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ACCOUNTING FOR LEASES" sheetId="12" state="visible" r:id="rId12"/>
    <sheet xmlns:r="http://schemas.openxmlformats.org/officeDocument/2006/relationships" name="LONG-TERM DEBT" sheetId="13" state="visible" r:id="rId13"/>
    <sheet xmlns:r="http://schemas.openxmlformats.org/officeDocument/2006/relationships" name="TAXES" sheetId="14" state="visible" r:id="rId14"/>
    <sheet xmlns:r="http://schemas.openxmlformats.org/officeDocument/2006/relationships" name="BENEFIT PLANS" sheetId="15" state="visible" r:id="rId15"/>
    <sheet xmlns:r="http://schemas.openxmlformats.org/officeDocument/2006/relationships" name="STOCK-BASED COMPENSATION" sheetId="16" state="visible" r:id="rId16"/>
    <sheet xmlns:r="http://schemas.openxmlformats.org/officeDocument/2006/relationships" name="STOCK REPURCHASE PLA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Schedule II. - VALUATION AND QU"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ACCOUNTS RECEIVABLE (Tables)"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ACCOUNTING FOR LEASES (Tables)" sheetId="29" state="visible" r:id="rId29"/>
    <sheet xmlns:r="http://schemas.openxmlformats.org/officeDocument/2006/relationships" name="TAXES (Tables)" sheetId="30" state="visible" r:id="rId30"/>
    <sheet xmlns:r="http://schemas.openxmlformats.org/officeDocument/2006/relationships" name="STOCK-BASED COMPENSATION (Table" sheetId="31" state="visible" r:id="rId31"/>
    <sheet xmlns:r="http://schemas.openxmlformats.org/officeDocument/2006/relationships" name="SELECTED QUARTERLY FINANCIAL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REVENUE RECOGNITION (Details)" sheetId="41" state="visible" r:id="rId41"/>
    <sheet xmlns:r="http://schemas.openxmlformats.org/officeDocument/2006/relationships" name="REVENUE RECOGNITION - Casino Re" sheetId="42" state="visible" r:id="rId42"/>
    <sheet xmlns:r="http://schemas.openxmlformats.org/officeDocument/2006/relationships" name="REVENUE RECOGNITION - Promotion" sheetId="43" state="visible" r:id="rId43"/>
    <sheet xmlns:r="http://schemas.openxmlformats.org/officeDocument/2006/relationships" name="REVENUE RECOGNITION - Impact of" sheetId="44" state="visible" r:id="rId44"/>
    <sheet xmlns:r="http://schemas.openxmlformats.org/officeDocument/2006/relationships" name="ACCOUNTS RECEIVABLE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ACCRUED EXPENSES (Details)" sheetId="49" state="visible" r:id="rId49"/>
    <sheet xmlns:r="http://schemas.openxmlformats.org/officeDocument/2006/relationships" name="ACCOUNTING FOR LEASES - Narrati" sheetId="50" state="visible" r:id="rId50"/>
    <sheet xmlns:r="http://schemas.openxmlformats.org/officeDocument/2006/relationships" name="ACCOUNTING FOR LEASES - Lease c" sheetId="51" state="visible" r:id="rId51"/>
    <sheet xmlns:r="http://schemas.openxmlformats.org/officeDocument/2006/relationships" name="ACCOUNTING FOR LEASES - Undisco" sheetId="52" state="visible" r:id="rId52"/>
    <sheet xmlns:r="http://schemas.openxmlformats.org/officeDocument/2006/relationships" name="LONG-TERM DEBT (Details)" sheetId="53" state="visible" r:id="rId53"/>
    <sheet xmlns:r="http://schemas.openxmlformats.org/officeDocument/2006/relationships" name="TAXES - Income Tax Provision (B" sheetId="54" state="visible" r:id="rId54"/>
    <sheet xmlns:r="http://schemas.openxmlformats.org/officeDocument/2006/relationships" name="TAXES - Income Tax Provision Di" sheetId="55" state="visible" r:id="rId55"/>
    <sheet xmlns:r="http://schemas.openxmlformats.org/officeDocument/2006/relationships" name="TAXES - (Details)" sheetId="56" state="visible" r:id="rId56"/>
    <sheet xmlns:r="http://schemas.openxmlformats.org/officeDocument/2006/relationships" name="TAXES - Components of Deferred " sheetId="57" state="visible" r:id="rId57"/>
    <sheet xmlns:r="http://schemas.openxmlformats.org/officeDocument/2006/relationships" name="TAXES - NOL and GBC Carryforwar" sheetId="58" state="visible" r:id="rId58"/>
    <sheet xmlns:r="http://schemas.openxmlformats.org/officeDocument/2006/relationships" name="TAXES - Unrecognized Tax Benefi" sheetId="59" state="visible" r:id="rId59"/>
    <sheet xmlns:r="http://schemas.openxmlformats.org/officeDocument/2006/relationships" name="BENEFIT PLANS (Details)" sheetId="60" state="visible" r:id="rId60"/>
    <sheet xmlns:r="http://schemas.openxmlformats.org/officeDocument/2006/relationships" name="STOCK-BASED COMPENSATION - 2014" sheetId="61" state="visible" r:id="rId61"/>
    <sheet xmlns:r="http://schemas.openxmlformats.org/officeDocument/2006/relationships" name="STOCK-BASED COMPENSATION - Stoc" sheetId="62" state="visible" r:id="rId62"/>
    <sheet xmlns:r="http://schemas.openxmlformats.org/officeDocument/2006/relationships" name="STOCK-BASED COMPENSATION - Stat" sheetId="63" state="visible" r:id="rId63"/>
    <sheet xmlns:r="http://schemas.openxmlformats.org/officeDocument/2006/relationships" name="STOCK-BASED COMPENSATION - Valu" sheetId="64" state="visible" r:id="rId64"/>
    <sheet xmlns:r="http://schemas.openxmlformats.org/officeDocument/2006/relationships" name="STOCK-BASED COMPENSATION - Repo" sheetId="65" state="visible" r:id="rId65"/>
    <sheet xmlns:r="http://schemas.openxmlformats.org/officeDocument/2006/relationships" name="STOCK REPURCHASE PLAN (Details)"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SELECTED QUARTERLY FINANCIAL _3" sheetId="69" state="visible" r:id="rId69"/>
    <sheet xmlns:r="http://schemas.openxmlformats.org/officeDocument/2006/relationships" name="Schedule II. - VALUATION AND _2" sheetId="70" state="visible" r:id="rId70"/>
  </sheets>
  <definedNames/>
  <calcPr calcId="124519" fullCalcOnLoad="1"/>
</workbook>
</file>

<file path=xl/sharedStrings.xml><?xml version="1.0" encoding="utf-8"?>
<sst xmlns="http://schemas.openxmlformats.org/spreadsheetml/2006/main" uniqueCount="675">
  <si>
    <t>Document and Entity Information - USD ($) $ in Millions</t>
  </si>
  <si>
    <t>12 Months Ended</t>
  </si>
  <si>
    <t>Dec. 31, 2019</t>
  </si>
  <si>
    <t>Mar. 06, 2020</t>
  </si>
  <si>
    <t>Jun. 28, 2019</t>
  </si>
  <si>
    <t>Document and Entity Information</t>
  </si>
  <si>
    <t>Document Type</t>
  </si>
  <si>
    <t>10-K</t>
  </si>
  <si>
    <t>Document Period End Date</t>
  </si>
  <si>
    <t>Dec. 31,
		2019</t>
  </si>
  <si>
    <t>Entity Registrant Name</t>
  </si>
  <si>
    <t>MONARCH CASINO &amp; RESORT INC</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Entity Shell Company</t>
  </si>
  <si>
    <t>Entity Public Float</t>
  </si>
  <si>
    <t>Entity Common Stock, Shares Outstanding</t>
  </si>
  <si>
    <t>Entity Central Index Key</t>
  </si>
  <si>
    <t>0000907242</t>
  </si>
  <si>
    <t>Document Fiscal Year Focus</t>
  </si>
  <si>
    <t>2019</t>
  </si>
  <si>
    <t>Current Fiscal Year End Date</t>
  </si>
  <si>
    <t>--12-31</t>
  </si>
  <si>
    <t>Document Fiscal Period Focus</t>
  </si>
  <si>
    <t>FY</t>
  </si>
  <si>
    <t>Amendment Flag</t>
  </si>
  <si>
    <t>CONSOLIDATED STATEMENTS OF INCOME - USD ($) shares in Thousands, $ in Thousands</t>
  </si>
  <si>
    <t>Dec. 31, 2018</t>
  </si>
  <si>
    <t>Dec. 31, 2017</t>
  </si>
  <si>
    <t>Revenues</t>
  </si>
  <si>
    <t>Gross revenues</t>
  </si>
  <si>
    <t>Less promotional allowances</t>
  </si>
  <si>
    <t>Net revenues</t>
  </si>
  <si>
    <t>Operating expenses</t>
  </si>
  <si>
    <t>Selling, general and administrative</t>
  </si>
  <si>
    <t>Depreciation and amortization</t>
  </si>
  <si>
    <t>Other operating items, net</t>
  </si>
  <si>
    <t>Total operating expenses</t>
  </si>
  <si>
    <t>Income from operations</t>
  </si>
  <si>
    <t>Other income (expense)</t>
  </si>
  <si>
    <t>Interest income (expense), net of amounts capitalized</t>
  </si>
  <si>
    <t>Total other expense</t>
  </si>
  <si>
    <t>Income before income taxes</t>
  </si>
  <si>
    <t>Provision for income taxes</t>
  </si>
  <si>
    <t>Net income</t>
  </si>
  <si>
    <t>Earnings per share of common stock</t>
  </si>
  <si>
    <t>Basic (in dollars per share)</t>
  </si>
  <si>
    <t>Diluted (in dollars per share)</t>
  </si>
  <si>
    <t>Weighted average number of common shares and potential common shares outstanding</t>
  </si>
  <si>
    <t>Basic (in shares)</t>
  </si>
  <si>
    <t>Diluted (in shares)</t>
  </si>
  <si>
    <t>Casino</t>
  </si>
  <si>
    <t>Food and beverage</t>
  </si>
  <si>
    <t>Hotel</t>
  </si>
  <si>
    <t>Other</t>
  </si>
  <si>
    <t>CONSOLIDATED BALANCE SHEETS - USD ($) $ in Thousands</t>
  </si>
  <si>
    <t>Current assets</t>
  </si>
  <si>
    <t>Cash and cash equivalents</t>
  </si>
  <si>
    <t>Receivables, net</t>
  </si>
  <si>
    <t>Income taxes receivable</t>
  </si>
  <si>
    <t>Inventories</t>
  </si>
  <si>
    <t>Prepaid expenses</t>
  </si>
  <si>
    <t>Total current assets</t>
  </si>
  <si>
    <t>Property and equipment</t>
  </si>
  <si>
    <t>Land</t>
  </si>
  <si>
    <t>Land improvements</t>
  </si>
  <si>
    <t>Buildings</t>
  </si>
  <si>
    <t>Buildings improvements</t>
  </si>
  <si>
    <t>Furniture and equipment</t>
  </si>
  <si>
    <t>Construction in progress</t>
  </si>
  <si>
    <t>Right of use assets</t>
  </si>
  <si>
    <t>Leasehold improvements</t>
  </si>
  <si>
    <t>Gross property and equipment</t>
  </si>
  <si>
    <t>Less accumulated depreciation and amortization</t>
  </si>
  <si>
    <t>Net property and equipment</t>
  </si>
  <si>
    <t>Other assets</t>
  </si>
  <si>
    <t>Goodwill</t>
  </si>
  <si>
    <t>Intangible assets, net</t>
  </si>
  <si>
    <t>Deferred income taxes</t>
  </si>
  <si>
    <t>Other assets, net</t>
  </si>
  <si>
    <t>Total other assets</t>
  </si>
  <si>
    <t>Total assets</t>
  </si>
  <si>
    <t>Current liabilities</t>
  </si>
  <si>
    <t>Current portion of long-term debt</t>
  </si>
  <si>
    <t>Accounts payable</t>
  </si>
  <si>
    <t>Construction accounts payable</t>
  </si>
  <si>
    <t>Accrued expenses</t>
  </si>
  <si>
    <t>Short-term lease liability</t>
  </si>
  <si>
    <t>Total current liabilities</t>
  </si>
  <si>
    <t>Long-term lease liability</t>
  </si>
  <si>
    <t>Long-term debt, net</t>
  </si>
  <si>
    <t>Total liabilities</t>
  </si>
  <si>
    <t>Commitments and contingencies (Note 12)</t>
  </si>
  <si>
    <t xml:space="preserve"> </t>
  </si>
  <si>
    <t>Stockholders' equity</t>
  </si>
  <si>
    <t>Preferred stock, $.01 par value, 10,000,000 shares authorized; none issued</t>
  </si>
  <si>
    <t>Common stock, $.01 par value, 30,000,000 shares authorized; 19,096,300 shares issued; 18,141,383 outstanding at December 31, 2019; 17,919,021 outstanding at December 31, 2018</t>
  </si>
  <si>
    <t>Additional paid-in capital</t>
  </si>
  <si>
    <t>Treasury stock, 954,917 shares at December 31, 2019; 1,177,279 shares at December 31, 2018</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 USD ($) $ in Thousands</t>
  </si>
  <si>
    <t>Common Stock</t>
  </si>
  <si>
    <t>Additional Paid-in Capital</t>
  </si>
  <si>
    <t>Retained Earnings</t>
  </si>
  <si>
    <t>Treasury Stock</t>
  </si>
  <si>
    <t>Total</t>
  </si>
  <si>
    <t>Balance at Dec. 31, 2016</t>
  </si>
  <si>
    <t>Balance (in shares) at Dec. 31, 2016</t>
  </si>
  <si>
    <t>Increase (Decrease) in Stockholders' Equity</t>
  </si>
  <si>
    <t>Net exercise of stock options</t>
  </si>
  <si>
    <t>Net exercise of stock options (in shares)</t>
  </si>
  <si>
    <t>Stock-based compensation expense</t>
  </si>
  <si>
    <t>Balance at Dec. 31, 2017</t>
  </si>
  <si>
    <t>Balance (in shares) at Dec. 31, 2017</t>
  </si>
  <si>
    <t>Adjustment to beginning retained earnings for accounting changes in accordance with the new revenue recognition standard</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to net cash provided by operating activities:</t>
  </si>
  <si>
    <t>Amortization of deferred loan costs</t>
  </si>
  <si>
    <t>Stock-based compensation</t>
  </si>
  <si>
    <t>Provisions for bad debts</t>
  </si>
  <si>
    <t>Loss on disposition of assets</t>
  </si>
  <si>
    <t>Changes in operating assets and liabilities:</t>
  </si>
  <si>
    <t>Receivables</t>
  </si>
  <si>
    <t>Income taxes</t>
  </si>
  <si>
    <t>Right of use asset, net</t>
  </si>
  <si>
    <t>Net cash provided by operating activities</t>
  </si>
  <si>
    <t>Cash flows from investing activities:</t>
  </si>
  <si>
    <t>Proceeds from sale of assets</t>
  </si>
  <si>
    <t>Change in construction payable</t>
  </si>
  <si>
    <t>Acquisition of property and equipment</t>
  </si>
  <si>
    <t>Net cash used in investing activities</t>
  </si>
  <si>
    <t>Cash flows from financing activities:</t>
  </si>
  <si>
    <t>Principal payments on long-term debt</t>
  </si>
  <si>
    <t>Long-term debt borrowings</t>
  </si>
  <si>
    <t>Net cash provided by financing activities</t>
  </si>
  <si>
    <t>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t>
  </si>
  <si>
    <t>Accrued expenses - adjustment to beginning retained earnings for accounting changes in accordance with the new revenue recognition standard</t>
  </si>
  <si>
    <t>SUMMARY OF SIGNIFICANT ACCOUNTING POLICIES</t>
  </si>
  <si>
    <t>MONARCH CASINO &amp; RESORT, INC. AND SUBSIDIARIES
NOTE 1. SUMMARY OF SIGNIFICANT ACCOUNTING POLICIES
Basis of Presentation
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s separate parcels of land located proximate to the Atlantis.
Monarch’s wholly owned subsidiary Monarch Growth Inc. (“Monarch Growth”), formed in 2011, owns Monarch Black Hawk, Inc. which owns and operates Monarch Casino Black Hawk. In addition to owning the Monarch Casino Black Hawk, Monarch Black Hawk, Inc. also wholly owns Chicago Dogs Eatery, Inc. and Monarch Promotional Association, both of which were formed related to licensure requirements for extended hours of liquor operation in Black Hawk. Monarch Growth’s wholly owned subsidiary, Inter-Mountain Construction, LLC, owns a parcel of land with an industrial warehouse located between Denver and Monarch Casino Black Hawk.
The consolidated financial statements include the accounts of Monarch and its subsidiaries. Intercompany balances and transactions are eliminated. Certain amounts in the consolidated financial statements for the previous periods have been reclassified to be consistent with the current period presentation. These reclassifications had no effect on the previously reported net income.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Unless otherwise indicated, “Monarch,” “Company,” “we,” “our,” and “us,” refer to Monarch Casino &amp; Resort, Inc. and its subsidiaries.
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
Cash and Cash Equivalents
Cash and cash equivalents include cash on hand and in bank, as well as money market funds with an original maturity of 90 days or less.
Allowance for Doubtful Accounts
The Company extends short-term credit to its gaming customers. Such credit is non-interest bearing and is due on demand. In addition, the Company also has receivables due from hotel guests which are primarily secured with a credit card at the time a customer checks in. An allowance for doubtful accounts is set up for all Company receivables based upon the Company’s historical collection and write-off experience, unless situations warrant a specific identification of a necessary reserve related to certain receivables. The Company writes off its uncollectible receivables once all efforts have been made to collect such receivables. The book value of receivables approximates fair value due to the short-term nature of the receivables.
Casino Jackpots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
Inventories
Inventories, consisting primarily of food, beverages, and retail merchandise, are stated at the lower of cost and net realizable value. Net realizable value is defined by the Financial Accounting Standards Board (“FASB”) as estimated selling prices in the ordinary course of business, less reasonably predictable costs of completion, disposal and transportation.
Property and Equipment
Property and equipment are stated at cost, less accumulated depreciation and amortization. Property and equipment is depreciated principally on a straight line basis over the estimated useful lives as follows:
Land improvements
15
-
40
years
Buildings
30
-
40
years
Building improvements
5
-
40
years
Furniture
5
-
10
years
Equipment
3
-
20
years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For assets to be held and used, the Company reviews fixed assets for impairment annually during the fourth quarter of each yea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s, when available. For the years ended December 31, 2019, 2018 and 2017, there were no impairment charges.
Goodwill
The Company accounts for goodwill in accordance with ASC Topic 350, Intangibles-Goodwill and Other (“ASC Topic 350”). ASC Topic 350 gives companies the option to perform a qualitative assessment that may allow them to skip the annual two-step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We perform a qualitative analysis to determine whether it is more likely than not that the fair value of the reporting unit is less than its carrying amount by assessing the relevant events and circumstances. If that is the case, the Company utilizes a two-step testing process. In the first step, the estimated fair value of each reporting unit is compared with its carrying amount, including goodwill. If the carrying value of the reporting unit exceeds its estimated fair value, then the goodwill of the reporting unit is considered to be impaired, and impairment is measured in the second step of the process.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value of the reporting unit's goodwill exceeds its implied fair value, an impairment loss is recognized in an amount equal to that excess.
Goodwill consists of the excess of the acquisition cost over the fair value of the net assets acquired in business combinations in April 2012. As of December 31, 2019 and 2018, we had goodwill totaling $25.1 million related to the purchase of Black Hawk, Inc. (see NOTE 4). For the years ended December 31, 2019, 2018 and 2017, there were no impairment charges.
Finite-Lived Intangible Assets
The Company’s finite-lived intangible assets include assets related to its customer relationships which are amortized over its estimated useful life using the straight-line method. The Company periodically evaluates the remaining useful lives of its finite-lived intangible assets to determine whether events and circumstances warrant a revision to the remaining period of amortization.
The customer relationship intangible asset represents the value associated with Monarch Casino Black Hawk’s rated casino guests. The initial fair value of the customer relationship intangible asset was estimated based on the projected net cash flows associated with these casino guests.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visitations which could impact the expected attrition rate of the rated casino guests, and erosion of operating margins associated with rated casino guests. Should events or changes in circumstances cause the carrying value of the customer relationship intangible asset to exceed its estimated fair value, an impairment charge in the amount of the excess would be recognized. As of December 31, 2019 and 2018, the customer relationships net intangible asset balance was $1.5 million and $2.7 million, respectively.
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
Self-insurance Reserves
We are currently self-insured up to certain stop loss amounts for Atlantis workers’ compensation and certain medical benefit costs provided to all of our employees. As required by the state of Colorado, we are fully-insured for Monarch Casino Black Hawk workers’ compensation costs. The Company reviews self-insurance reserves at least quarterly. The reserve is determined by reviewing the actual expenditures for the previous twelve-month period and reports prepared by the third party plan administrator for any significant unpaid claims. The company engages a third party actuarial at least once per year for a more precise reserves review and calculation. The reserve is an amount estimated to pay both reported and unreported claims as of the balance sheet date, which management believes is adequate.
Debt Issuance Costs
Prior to 2019, debt issuance costs were capitalized and included in “Other assets, net” on the Company’s consolidated balance sheets. As of December 31, 2018, debt issuance costs, net of amortization, were $1.4 million. As of December 31, 2019, any unamortized amounts of debt issuance costs were recorded as a reduction of the outstanding debt and included in “Long-term debt, net”. As of December 31, 2019, debt issuance costs, net of amortization, were $0.8 million. Costs incurred in connection with the issuance of long-term debt are amortized to interest expense over the term of the related debt agreement utilizing the effective-interest method.
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5.8 million during the year ended December 31, 2019, $2.3 million during the year ended December 31, 2018 and $0.5 million during the year ended December 31, 2017 in interest.
Advertising Costs
All advertising costs are expensed as incurred. Advertising expense, which is included in selling, general and administrative expense, was $5.0 million, $4.9 million and $5.2 million for the years ended December 31, 2019, 2018 and 2017, respectively.
Other Operating items, net
Other operating items, net, in general consist of miscellaneous operating charges. For the year ended December 31, 2019, Other operating items, net, was $3.1 million, which includes $2.5 million in pre-opening expenses relating to the Monarch Black Hawk Expansion project, $0.3 million in professional service fees relating to our construction litigation and $0.3 million in professional service fees relating to a due diligence on an acquisition opportunity.
Income Taxes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It also provides guidance on derecognition, measurement, classification, interest and penalties, accounting in interim periods and disclosure.
Gaming Taxes
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23.0 million, $22.3 million and $21.6 million for the years ended December 31, 2019, 2018 and 2017, respectively.
Stock-based Compensation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10.
Earnings Per Share
Basic earnings per share are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in thousands, except per share data):
Years ended December 31,
2019
2018
2017
Per Share
Per Share
Per Share
Shares
Amount
Shares
Amount
Shares
Amount
Basic
18,025
$
1.77
17,846
$
1.91
17,585
$
1.45
Effect of dilutive stock options
659
(0.07)
728
(0.08)
782
(0.06)
Diluted
18,684
$
1.70
18,574
$
1.83
18,367
$
1.39
The following options were not included in the computation of diluted earnings per share because the options’ exercise prices were greater than the December 31 closing market price of the common shares and their inclusion would be antidilutive:
Years ended December 31,
2019
2018
2017
Options to purchase shares of common stock
843,980
697,968
203,667
Exercise prices
$
44.55
-
$
59.07
$
39.82
-
$
47.81
$
45.32
-
$
46.73
Expiration dates (month/year)
11/27-12/29
11/27-12/28
11/27-12/27
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
Concentrations of Credit Risk
Financial instruments which potentially subject the Company to concentrations of credit risk consist principally of bank deposits and trade receivables. The Company maintains its surplus cash in bank accounts which, at times, may exceed federally insured limits. The Company has not experienced any losses in such accounts. Concentrations of credit risk with respect to trade receivables are limited due to the large number of customers comprising the Company’s customer base. The Company believes it is not exposed to any significant credit risk on cash and accounts receivabl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Certain Risks and Uncertainties
The Company’s operations are dependent on its continued licensing by the Nevada and Colorado gaming regulatory bodies. The loss of a license could have a material adverse effect on future results of operations.
The Company is dependent on the northern Nevada and Denver, Colorado markets for a significant number of its patrons and revenues. If economic conditions in these areas deteriorate or additional gaming licenses are awarded, the Company’s results of operations could be adversely affected.
The Company is dependent on the U.S. economy in general, and any deterioration in the national economic, energy, credit and capital markets could have a material adverse effect on future results of operations.
The Company is dependent on the travel industry and any disruption or restriction on national or international travel and entertainment, like a pandemic disease or a risk of pandemic disease, could materially and adversely affect our future results of operations.
The Company is dependent upon a stable gaming and admission tax structure in the locations in which it operates. Any change in the tax structure could have a material adverse effect on future results of operations.
Impact of Recently Issued Accounting Standards
In August 2018, the FASB issued an ASU to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e Company does not expect the adoption to have a material impact on its Consolidated Financial Statements.
In January 2017, the FASB issued an ASU that simplifies the accounting for goodwill impairment for all entities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does not change the guidance on completing Step 1 of the goodwill impairment test. An entity will still be able to perform today’s optional qualitative goodwill impairment assessment before determining whether to proceed to Step 1. The standard will be applied prospectively and is effective for annual and interim impairment tests performed in periods beginning after December 15, 2019. The Company does not expect the adoption to have a material impact on its Consolidated Financial Statements.
In June 2016, the FASB issued amended accounting guidance for the measurement of credit losses on financial instruments. The amended accounting guidance replaces the incurred loss impairment model with a forward-looking expected loss model, and is applicable to most financial assets, including trade receivables other than those arising from operating leases. The amended guidance is effective for interim and annual reporting periods beginning after December 15, 2019, and early adoption is permitted for interim and annual periods beginning after December 15, 2018. A modified retrospective transition method with a cumulative-effect adjustment to retained earnings is required to be applied at the date of adoption. The Company is currently assessing the impact the adoption of this standard will have on its Consolidated Financial Statements.
In February 2016, the FASB issued an ASU, amended January 2017, which addresses the recognition and measurement of leases. Under the new guidance, for all leases (with the exception of short-term leases), at the commencement date, the lessee is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standard permits two approaches, one requiring retrospective application of the new guidance with restatement of prior years, and one requiring prospective application of the new guidance. In July 2018, the FASB issued ASU 2018-11, Leases (Topic 842) Targeted Improvements, amending certain aspects of the new leasing standard. The amendment allows an additional optional transition method whereby an entity records a cumulative effect adjustment to opening retained earnings in the year of adoption without restating prior periods. We adopted this ASU on January 1, 2019. See NOTE. 6.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REVENUE RECOGNITION</t>
  </si>
  <si>
    <t>NOTE 2. REVENUE RECOGNITION
On January 1, 2018, the Company adopted accounting standard update No. 2014-09 (“ASC 606”) and all the related amendments to all contracts (“new revenue standard”). The Company applied the modified retrospective method and recognized a $4.86 million cumulative effect adjustment to the opening balance of retained earnings with the adoption of the new revenue standard. This adjustment exclusively related to the change in the accounting for the slot club liability from the immediate revenue/cost method to the deferred revenue method. Financial results for the twelve months ended December 31, 2017 and 2016 have not been revised and are reported under the accounting standards in effect during that period.
Casino revenue: Casino revenues represent the net win from gaming activity, which is the difference between the amounts won and lost, which represents the transaction price. Jackpots, other than the incremental amount of progressive jackpots, are recognized at the time they are won by customers. Funds deposited by customers in advance and outstanding chips and slot tickets in the customers’ possession are recognized as a liability until such amounts are redeemed or used in gaming play by the customer. Additionally, net win is reduced by the performance obligations for the players’ club program, progressive jackpots and any pre-arranged marker discounts. Progressive jackpot provisions are recognized in two components: 1) as wagers are made for the share of players’ wagers that are contributed to the progressive jackpot award, and 2) as jackpots are won for the portion of the progressive jackpot award contributed by the Company. Cash discounts and other cash incentives to guests related to gaming play are recorded as a reduction to gaming revenue.
Players’ Club Program: The Company operates a players’ club program under which as players perform gaming activities they earn and accumulate points, which may be redeemed for a variety of goods and services. Points may be applied toward hotel room stays, food and beverage consumption at the food and beverage outlets, gift shop items, as well as goods and services at the spa and beauty salon and for cash in our Monarch Casino Black Hawk property. Points earned may also be applied toward off-property events such as concerts, shows and sporting events. The point balance under the players’ club program is forfeited if the member does not earn or use any points over a twelve-month period.
A large portion of our revenues are generated by customers who are members of our players’ club. Given the significance of the players’ club program and the ability for members to bank such points based on their past play, we have determined that players’ club program points granted in conjunction with gaming activity constitute a material right and, as such, represent a performance obligation associated with the gaming contracts.
We have determined the points estimated standalone selling prices (“SSP”) by computing the cash redemption value of the points expected to be redeemed by type of good or service. This cash redemption value is determined through an analysis of all redemption activity over the preceding twelve-month period, leveraging the fair market value of the goods and services provided through redemption of points as the means for determining the fair market value of such points as points are not otherwise independently sold. Because of the similarity of gaming and other transactions, we have applied the practical expedient under the portfolio approach as prescribed in ASC paragraph 606-10-10-4 to apply to our loyalty credit transactions.
Prior to the adoption of the ASC 606, at the time points are earned, which occurs commensurate with casino patron play, we recognized a liability for points outstanding based on the average cost of the goods and services expected to be redeemed, with a corresponding increase in casino expenses. After the adoption of the ASC 606, at the time points are earned, we recognize deferred revenue at the standalone selling prices of the goods and services that the points are expected to be redeemed for, with a corresponding decrease in gaming revenue. Estimates and assumptions made regarding breakage rates and the combination of goods and services members will choose impacts the estimated SSP of the points. We use historical data to assist in the determination of estimated accruals. Changes in estimates or member redemption patterns could produce different results.
As of December 31, 2019 and 2018, we had estimated the obligations related to the players’ club program of $9.4 million, which are included in Accrued Expenses in the Liabilities and Stockholders’ Equity section in the Consolidated Balance Sheets.
The majority of the Company’s revenue continues to be recognized when products are delivered or services are performed. For certain revenue transactions (when a patron uses a club loyalty card), a portion of the revenue is deferred until the points earned by the patron are redeemed or expire.
The new revenue standard also resulted in reclassifications to or from revenues, promotional allowances and operating expenses.
Prior to the adoption of the new revenue standard, the retail value of hotel, food and beverage services provided to customers without charge was included in gross revenue and deducted as promotional allowances. The estimated departmental costs of providing such promotional allowances were primarily included in casino operating expenses and were as follows (in thousands):
Year ended December 31,
2017
Food and beverage
$
26,025
Hotel
3,375
Other
2,128
$
31,528
Food and beverage, hotel and other complimentaries are now valued at their retail price and included as revenues within their respective categories, with a corresponding decrease in gaming revenues, as the offsetting amount historically included in promotional allowances has been eliminated. In addition, the cost of providing these complimentary goods and services are now included as expenses within their respective categories, resulting in a corresponding decrease in casino expenses.
While those changes have resulted in $1,013 thousand and $936 thousand increase in net revenue for the years ended December 31, 2019 and 2018, respectively, the adoption of the new revenue standard had no impact on net income.
In accordance with the new revenue standard requirements, below is a disclosure of the impact of the adoption of ASC 606 on our consolidated income statement for the period ended December 31, 2019 and December 31, 2018 (in thousands):
Year Ended December 31, 2019
Post ASC 606 Adoption
ASC 606 Changes
Pre ASC 606 Adoption
Revenues
Casino
$
128,010
$
71,306
$
199,316
(a) (b) (c) (d)
Food and beverage
72,578
(5,335)
67,243
(a) (d) (e)
Hotel
35,222
(8,329)
26,893
(a) (f)
Other
13,356
230
13,586
(a) (d)
Gross revenues
249,166
57,872
307,038
Less promotional allowances
—
(58,885)
(58,885)
(a) (d)
Net revenues
249,166
(1,013)
248,153
(b) (c) (e) (f)
Operating Expenses
Casino
45,259
29,563
74,822
(b) (c) (g)
Food and beverage
57,367
(22,670)
34,697
(e) (g)
Hotel
13,123
(5,750)
7,373
(f) (g)
Other
6,543
(2,156)
4,387
(g)
Selling, general and administrative
69,312
—
69,312
Depreciation and amortization
14,875
—
14,875
Other operating items, net
3,112
—
3,112
Total operating expenses
209,591
(1,013)
208,578
Net income
31,816
—
31,816
Basic
$
1.77
$
-
$
1.77
Diluted
$
1.70
$
-
$
1.70
Year Ended December 31, 2018
Post ASC 606 Adoption
ASC 606 Changes
Pre ASC 606 Adoption
Revenues
Casino
$
125,844
$
59,522
$
185,366
(a) (b) (c) (d)
Food and beverage
71,212
(5,600)
65,612
(a) (d) (e)
Hotel
30,497
(4,158)
26,339
(a) (f)
Other
12,762
143
12,905
(a) (d)
Gross revenues
240,315
49,907
290,222
Less promotional allowances
—
(50,843)
(50,843)
(a) (d)
Net revenues
240,315
(936)
239,379
(b) (c) (e) (f)
Operating Expenses
Casino
43,791
33,174
76,965
(b) (c) (g)
Food and beverage
54,002
(28,550)
25,452
(e) (g)
Hotel
13,059
(3,428)
9,631
(f) (g)
Other
6,206
(2,132)
4,074
(g)
Selling, general and administrative
65,802
—
65,802
Depreciation and amortization
14,617
—
14,617
Other operating items, net
12
—
12
Total operating expenses
197,489
(936)
196,553
Net income
34,098
—
34,098
Basic
$
1.91
$
—
$
1.91
Diluted
$
1.83
$
—
$
1.83
(a)
Change as a result of reclassification of current period complimentaries at estimated retail price from promotional allowances to casino, food and beverage, hotel, spa and retail revenues.
(b)
Change as a result of reclassification of the earned and unused points during the period from casino expense to casino revenue.
(c)
Change as a result of reclassification of the wide area progressive system expense from casino revenue to casino expense.
(d)
Change as a result of the change of the casino floor bars menu prices and some retail outlets prices from discounted to retail price.
(e)
Change as a result of reclassification of the banquets service fees from food and beverage expense to food and beverage revenue.
(f)
Change as a result of reclassification of the group rebates and commissions from hotel expense to hotel revenue.
(g)
Change as a result of the elimination of the reclassification journal entry that reclassified the costs of complimentaries from hotel, food and beverage and other expense categories to casino expense. Under ASC 606, the costs of complimentaries stay in the complimentaries revenue producing department.
Casino revenue: Casino revenues represent the net win from gaming activity, which is the difference between the amounts won and lost, which represents the transaction price. Jackpots, other than the incremental amount of progressive jackpots, are recognized at the time they are won by customers. Funds deposited by customers in advance and outstanding chips and slot tickets in the customers’ possession are recognized as a liability until such amounts are redeemed or used in gaming play by the customer. Additionally, net win is reduced by the performance obligations for the players’ club program as discussed above, progressive jackpots and any pre-arranged marker discounts. Progressive jackpot provisions are recognized in two components: 1) as wagers are made for the share of players’ wagers that are contributed to the progressive jackpot award, and 2) as jackpots are won for the portion of the progressive jackpot award contributed by us. Cash discounts and other cash incentives to guests related to gaming play are recorded as a reduction to gaming revenue.
Food and Beverage, Hotel and Other (retail) Revenues: Food and Beverage, Hotel and Other Revenues in general are recognized when products are delivered or services are performed. We recognize revenue related to the products and services associated to the players points’ redemptions at the time products are delivered or services are performed, with corresponding reduction in the deferred revenue, at SSP. Other complimentaries in conjunction with the gaming and other business are also valued at SSP. Hotel revenue is presented net of non-third party rebate and commission.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Sales taxes and other taxes collected from customers on behalf of governmental authorities are accounted for on a net basis and are not included in revenues or operating expenses. In addition, tips and other gratuities, excluding service charges, collected from customers on behalf of our employees are also accounted for on a net basis and are not included in revenues or operating expenses.</t>
  </si>
  <si>
    <t>ACCOUNTS RECEIVABLE</t>
  </si>
  <si>
    <t>NOTE 3. ACCOUNTS RECEIVABLE
Accounts receivable consist of the following (in thousands):
December 31,
2019
2018
Casino
$
3,599
$
4,908
Hotel
1,445
1,773
Other
514
304
5,558
6,985
Less allowance for doubtful accounts
(100)
(245)
$
5,458
$
6,740
The Company calculates an allowance for doubtful accounts by applying a percentage, estimated by management based on historical aging experience, to the accounts receivable balance. The Company recorded bad debt expense of $189 thousand, $93 thousand and $103 thousand in 2019, 2018 and 2017, respectively.</t>
  </si>
  <si>
    <t>GOODWILL AND INTANGIBLE ASSETS</t>
  </si>
  <si>
    <t>NOTE 4. GOODWILL AND INTANGIBLE ASSETS
Goodwill of $25.1 million at December 31, 2019 represents the excess of total acquisition costs over the fair market value of net assets acquired and liabilities assumed in a business combination. To assist in the Company’s determination of the purchase price allocation for the Monarch Casino Black Hawk, the Company engaged a third-party valuation firm regarding the assets acquired and liabilities assumed in its acquisition.
Intangible assets consist of the following at December 31 (in thousands except years):
2019
2018
Customer list
Total intangible assets
$
10,490
$
10,490
Less accumulated amortization:
(8,952)
(7,786)
Intangible assets, net
$
1,538
$
2,704
Weighted-average life in years
1.3
2.3
Customer lists were valued at $10.5 million, representing the value associated with the future potential customer revenue production and are being amortized on a straight-line basis over nine years.
Amortization expense of $1.2 million was recognized for each of the years ended December 31, 2019, 2018 and 2017. Estimated amortization expenses for the years ending December 31, 2020 through 2021 are as follows (in thousands):
Year
Expense
2020
$
1,166
2021
372
Total
$
1,538
Intangible assets were valued using the income approach. The Multi-Period Excess Earning Method was used to value the customer list by capitalizing the future cash flows attributable to the customers based upon their expected future mortality dispersion function. The expected revenue from the existing client was estimated by applying a 24.0% attrition rate. To calculate excess earnings attributable to the customer list, the required return on other contributory assets such as tangible assets and identified intangible assets were deducted to estimate income associated with the customer list. The future excess earnings were discounted to the present value by a risk-adjusted discount rate of 12.0% in order to determine the fair value of the customer list.</t>
  </si>
  <si>
    <t>ACCRUED EXPENSES</t>
  </si>
  <si>
    <t>NOTE 5. ACCRUED EXPENSES
Accrued expenses consist of the following (in thousands):
December 31,
2019
2018
Accrued salaries, wages and related benefits
$
8,772
$
8,639
Progressive slot machine and other gaming accruals
16,634
16,045
Accrued gaming taxes
2,999
2,788
Accrued interest
125
126
Other accrued liabilities
5,579
3,513
$
34,109
$
31,111
The increase in accrued expenses as of December 31, 2019 compared to 2018 was primarily due to the increase in property tax accrual as of December 31, 2019 compared to December 31, 2018 related to the increase in assessed value of the Monarch Black Hawk building.</t>
  </si>
  <si>
    <t>ACCOUNTING FOR LEASES</t>
  </si>
  <si>
    <t>NOTE 6. ACCOUNTING FOR LEASES
The Company adopted Accounting Standards Update (“ASU”) No. 2016-02, “Leases (Topic 842), (“ASC 842”)” which requires leases with durations greater than twelve months to be recognized on the balance sheet. The Company adopted the standard using the modified retrospective approach with an effective date as of the beginning of its fiscal year, January 1, 2019. At January 1, 2019, the Company recorded a transition adjustment for the right of use assets of $16.4 million offset by short- and long-term lease liabilities of $0.9 million and $15.5 million, respectively, properly treated as a non-cash item in the Consolidated Statement of Cash Flows. Prior year financial statements were not recast under the new standard and, therefore, those amounts are not presented below. The Company elected the package of transition provisions available for expired or existing contracts, which allowed it to carryforward its historical assessments of (1) whether contracts are or contain leases, (2) lease classification and (3) initial direct costs. In addition, we have elected the short-term lease recognition exemption, under which we will not recognize right-of-use assets or lease liabilities for leases with a term of twelve months or less, and have elected not to apply the use-of-hindsight practical expedient.
For leases with terms greater than 12 months, the Company records the related asset and obligation at the present value of the lease payments over the lease term. Many of the Company’s leases include rental escalation clauses, renewal options and/or termination options that are factored into its determination of lease payments when appropriate. As permitted by ASC 842, the Company elected not to separate non-lease components from their related lease components.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As of December 31, 2019, the Company’s right of use assets consisted of the Parking Lot Lease, the Driveway Lease (as defined and discussed in NOTE 13. RELATED PARTY TRANSACTIONS) , as well as certain billboard leases.
The table below presents information related to the lease costs for operating leases during 2019 (in thousands):
Year ended
December 31, 2019
Short-term lease costs
$
339
Long-term lease costs
1,485
Total lease costs
$
1,824
Upon adoption of the new lease standard, incremental borrowing rates used for existing leases were established using the rates in effect as of the lease inception or modification date. The weighted-average incremental borrowing rate of the leases presented in the lease liability as of December 31, 2019 was 4.33%.
The weighted-average remaining lease term of the leases presented in the lease liability as of December 31, 2019 was 21.7 years.
Following is the undiscounted cash flow for the next five years and total of the remaining years to the operating lease liabilities recorded on the balance sheet (in thousands):
Operating
Leases
Year ending December 31,
2020
$
1,446
2021
1,432
2022
1,078
2023
1,072
2024
1,072
Thereafter
18,012
Total minimum lease payments
24,112
Less: amount of lease payment representing interest
(8,524)
Present value of future minimum payments
15,588
Less: current obligations under leases
(791)
Long-term lease obligations
$
14,797
Cash paid related to the operating leases presented in the lease liability for the twelve months ended December 31, 2019 was $1.5 million.</t>
  </si>
  <si>
    <t>LONG-TERM DEBT</t>
  </si>
  <si>
    <t>NOTE 7. LONG-TERM DEBT
On July 20, 2016, we entered into the Amended Credit Facility, under which our former $100 million credit facility was increased to $250.0 million, and the maturity date was extended from November 15, 2016 to July 20, 2021.
At December 31, 2019, the total revolving loan commitment under the Amended Credit Facility was automatically and permanently reduced to $50 million and all $200.0 million outstanding under the revolving loan was converted to a Term Loan. Prior to the conversion, we drew all available borrowings that up to $200 million, and deposited $27.5 million into an interest bearing money market fund to be used for the remaining construction spending and payment of retainage for the Monarch Black Hawk Expansion. Following the conversion to a Term Loan, on December 31, 2019, we made a $3.8 million mandatory principal payment.
As of December 31, 2019, the Company had an outstanding principal balance of $196.3 million under the Amended Credit Facility, a $0.6 million Standby Letter of Credit and $50.0 million remaining in available borrowings under the Amended Credit Facility. As of December 31, 2019, there have been no withdrawals from the Standby Letter of Credit.
Borrowings are secured by liens on substantially all of the Company’s real and personal property.
In addition to other customary covenants for a facility of this nature, as of December 31, 2019, we are required to maintain a Total Leverage Ratio (Total Funded Debt divided by EBITDA, as defined in the Amended Credit Facility) of no more than 4.75:1 and a Fixed Charge Coverage Ratio (EBITDA divided by Fixed Charges, as defined in the Amended Credit Facility) of at least 1.15:1. As of December 31, 2019, the Company is in compliance with the financial covenants in the Amended Credit Facility, as our Total Leverage Ratio and fixed Charge Coverage Ratios were 3.2:1 and 3.9:1, respectively.
The interest rate under the Amended Credit Facility is LIBOR plus a margin ranging from 1.00% to 2.50%, or a base rate (as defined in the Amended Credit Facility) plus a margin ranging from 0.00% to 1.50%, or the Prime Rate. The applicable margins will vary depending on our leverage ratio. Commitment fees are equal to the daily average unused revolving commitment multiplied by the commitment fee percentage, ranging from 0.175% to 0.45%, based on our leverage ratio.
At December 31, 2019, our interest rate was based on LIBOR and our leverage ratio was such that pricing for borrowings under the Amended Credit Facility was LIBOR plus 1.50%. At December 31, 2019, the one-month LIBOR interest rate was 1.80%. The carrying value of the debt outstanding under the Amended Credit Facility approximates fair value because the interest fluctuates with the lender’s prime rate or other market rates of interest.
We may prepay borrowings under the Amended Credit Facility revolving loan without penalty (subject to certain charges applicable to the prepayment of LIBOR borrowings prior to the end of the applicable interest period). Amounts prepaid may be re-borrowed so long as the total borrowings outstanding do not exceed the maximum principal available.
On the terms and subject to some conditions, we may, at any time before the Maturity Date, request an increase of the total revolving loan commitment, provided that each such increase is equal to $15.0 million or an integral multiple of $1.0 million in excess and, after giving effect to the requested increase, the aggregate amount of the increases in the total revolving loan commitment shall not exceed $75.0 million.
We are required to make principal payments on the amount of the Term Loans on each Term Loan Installment Date (last business day of each quarter, starting with the quarter ending December 31, 2019) in an amount equal to (x) the percentage set forth opposite the applicable year during which such Term Loan Installment Date occurs multiplied by (y) the Conversion Amount. The estimated amount of the mandatory principal payment due in next twelve months is $20.0 million.
As of December 31, 2019, $175.4 million “Long-term debt, net” in the Company’s consolidated balance sheets represents the $196.3 million outstanding loan amount under the Amended Credit facility, net of $0.8 million unamortized debt issuance costs and $20.0 million mandatory principal payment that are due in next twelve months and are presented as “Current portion of long-term debt” in the Current liabilities section of the Company’s consolidated balance sheets.
We believe that our existing cash balances, cash flow from operations and borrowings available under the Amended Credit Facility will provide us with sufficient resources to fund our operations, meet our debt obligations, and fulfill our capital expenditure plans over the next twelve months; however, our operations are subject to financial, economic, competitive, regulatory, and other factors, many of which are beyond our control. If we are unable to generate sufficient cash flow or if our cash needs exceed our borrowing capacity under the Amended Credit Facility, we could be required to adopt one or more alternatives, such as reducing, delaying or eliminating planned capital expenditures, selling assets, restructuring debt or obtaining additional equity capital.</t>
  </si>
  <si>
    <t>TAXES</t>
  </si>
  <si>
    <t>NOTE 8. TAXES
Income Taxes
The Company’s income tax provision (benefit) consists of the following (in thousands):
Years ended December 31,
2019
2018
2017
Federal
$
6,080
$
8,680
$
9,933
State
336
518
417
Current tax provision
6,416
9,198
10,350
Federal
1,215
(659)
3,738
State
129
12
73
Deferred tax provision (benefit)
1,344
(647)
3,811
Total tax provision
$
7,760
$
8,551
$
14,161
In conformity with the adopted in 2017 amendment to Topic 718, Compensation-Stock Compensation: Improvements to Employee Share-based Payment Accounting (ASU 2016-09), all excess tax benefits and deficiencies are recognized as income tax expense in the Company’s Consolidated Statement of Operations. This may result in increased volatility in the Company’s effective tax rate.
The income tax provision differs from that computed at the federal statutory rate as follows:
Years ended December 31,
2019
2018
2017
Federal tax at the statutory rate
21.00
%
21.00
%
35.00
%
State tax (net of federal benefit)
1.00
%
0.99
%
1.00
%
Permanent items
0.90
%
0.90
%
0.34
%
Tax credits
(0.84)
%
(1.08)
%
(0.82)
%
Excess tax benefits on stock-based compensation
(2.49)
%
(1.94)
%
(3.42)
%
Tax Cuts and Jobs Act of 2017
—
%
—
%
3.57
%
Other
0.04
%
0.19
%
—
%
19.61
%
20.06
%
35.67
%
The effective tax rate decreased in 2019 and 2018 compared to 2017 is due to the change in the statutory rate as a result of the Tax Cuts and Jobs Act Bill (the “Tax Act”). This decrease was partially offset by the re-measurement of our deferred tax inventories in 2017 in relation with the reduction in the U.S. federal tax rate and the reduction in excess tax benefits on stock-based compensation.
In 2019, 2018 and 2017, the Company recorded against the tax expense $1.0 million, $0.8 million and $1.4 million tax benefit for employee stock-based compensation, respectively.
The components of the deferred income tax assets and liabilities at December 31, 2019 and 2018, as presented in the consolidated balance sheets, are as follows (in thousands):
2019
2018
DEFERRED TAX ASSETS
Stock-based compensation
$
2,613
$
2,018
Compensation and benefits
623
466
Bad debt reserves
—
1
Accrued expenses
307
679
Fixed assets and depreciation
—
1,048
Base stock
4
4
Other reserves
5
—
Right of use lease liability
3,457
—
NOLs &amp; credit carry-forwards
1,444
1,761
Deferred income tax asset
$
8,453
$
5,977
DEFERRED TAX LIABILITIES
Intangibles and amortization
$
(341)
$
(600)
Prepaid expenses
(1,354)
(1,067)
Bad debt reserves
(32)
—
Fixed assets and depreciation
(519)
—
Real estate taxes
—
(180)
Right of use asset
(3,454)
—
Other reserves
—
(5)
Federal deduction on deferred state taxes
(70)
(98)
Deferred income tax liability
$
(5,770)
$
(1,950)
NET DEFERRED INCOME TAX ASSET
$
2,683
$
4,027
As of December 31, 2019, the Company had $2.4 million of federal net operating loss (“NOL”) carryforwards, general business credit (“GBC”) carryforwards of $0.3 million and $15.9 million of state NOL carryforwards, acquired as part of the Monarch Casino Black Hawk acquisition. The federal NOL carryforwards expire in 2022 through 2032. The federal GBC carryforwards expire in 2023 through 2032. The state NOL carryforwards expire in 2022 through 2032.
The acquired federal and state NOL and federal GBC carryforwards are subject to Internal Revenue Code change of ownership limitations. Accordingly, future utilization of the carryforwards is subject to an annual base limitation of $1.25 million that can be applied against future taxable income.
The Company acquired NOLs of Monarch Black Hawk generated in tax years 2000 through 2012. The statute of limitation for assessment for these NOL years is determined by reference to the year the NOL is used to reduce taxable income. Consequently, the separate returns that included Monarch Black Hawk remain subject to examination by the Internal Revenue Service (the “IRS”). The Company’s income tax returns from 2014 forward are subject to examination by the IRS.
Accounting standards require that tax positions be assessed for recognition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The Company’s policy regarding interest and penalties associated with uncertain tax positions is to classify such amounts as income tax expense.
No uncertain tax positions were recorded as of December 31, 2019, 2018 and 2017. No change in uncertain tax positions is anticipated over the next twelve months.
No interest expense or penalties for uncertain tax positions were recorded for years ended December 31, 2019, 2018 and 2017.</t>
  </si>
  <si>
    <t>BENEFIT PLANS</t>
  </si>
  <si>
    <t>NOTE 9. BENEFIT PLANS
Savings Plan - Effective November 1, 1995, the Company adopted a savings plan, which qualifies under Section 401(k) of the Internal Revenue Code. Under the plan, participating employees may defer up to 100% of their pre-tax compensation, but not more than statutory limits. The Company’s matching contributions were approximately $482 thousand, $436 thousand, and $379 thousand for years ended December 31, 2019, 2018 and 2017, respectively.</t>
  </si>
  <si>
    <t>STOCK-BASED COMPENSATION</t>
  </si>
  <si>
    <t>STOCK-BASED COMPENSATION.</t>
  </si>
  <si>
    <t>NOTE 10. STOCK-BASED COMPENSATION
On May 21, 2014, we adopted the 2014 Equity Incentive Plan (the “2014 Plan”). The purposes of the 2014 Plan are to attract and retain the best available personnel, to provide additional incentives to employees, directors and consultants and to promote the success of the Company’s business. The 2014 Plan is an “omnibus plan” under which stock options, stock appreciation rights, performance awards, dividend equivalents, restricted stock, and restricted stock units can be awarded to employees, directors and consultants of the Company. The 2014 Plan serves as the successor to our 1993 Employee Stock Option Plan, 1993 Executive Long-Term Incentive Plan and 1993 Directors’ Stock Option Plan (which plan terminated on June 13, 2013) (the “Predecessor Plans”). The 2014 Plan became effective as of May 21, 2014 and the remaining two Predecessor Plans terminated on that date (except with respect to awards previously granted under the Predecessor Plans that remain outstanding).
The maximum aggregate number of shares which may be issued pursuant to all awards under the 2014 Plan, and the Amendment No. 1 and Amendment No. 2 to the 2014 Plan includes 3,400,000 new shares and the shares available for grant or subject to outstanding awards under the Predecessor Plans. The share reserve as of December 31, 2019 is 1,453,867. By its terms, the 2014 Plan will expire in May 2024 after which no options may be granted unless the 2014 Plan is amended or replaced.
Pursuant to the terms of the 2014 Plan, either the Board or a committee designated by the Board is authorized to administer the plan. The administrator has the authority, in its discretion, to select employees, consultants and directors to whom awards under the 2014 Plan may be granted from time to time, to determine whether and to what extent awards are granted, to determine the number of shares or the amount of other consideration to be covered by each award (subject to certain limitations), to approve award agreements for use under the 2014 Plan, to determine the terms and conditions of any award (including the vesting schedule applicable to the award), to amend the terms of any outstanding award granted under the 2014 Plan (subject to certain limitations), to construe and interpret the terms of the 2014 Plan and awards granted, and to take such other action not inconsistent with the terms of the 2014 Plan as the administrator deems appropriate.
A summary of the stock option activity as of and for the year ended December 31, 2019 is presented below:
Weighted Average
Remaining
Aggregate
Exercise
Contractual
Intrinsic
Stock Options
Shares
Price
Term
Value
Stock Option Shares outstanding at beginning of period
2,236,864
$
26.21
—
—
Stock Option Shares granted
352,617
43.66
—
—
Stock Option Shares exercised
(222,362)
18.26
—
—
Stock Option Shares forfeited
(30,000)
34.77
—
—
Stock Option Shares expired
—
—
—
—
Stock Option Shares outstanding at end of period
2,337,119
$
29.49
6.6
yrs.
$
43,371,603
Stock Option Shares exercisable at end of period
1,107,468
$
17.51
4.7
yrs.
$
34,371,603
A summary of the status of the Company’s nonvested stock option shares as of, and for the year ended, December 31, 2019 is presented below:
Weighted-Average
Grant Date Fair
Nonvested Stock Option Shares
Shares
Value
Nonvested at January 1, 2019
1,266,312
$
10.83
Granted
352,617
12.19
Vested
(359,278)
6.70
Forfeited
(30,000)
10.75
Nonvested at December 31, 2019
1,229,651
$
12.37
Expense Measurement and Recognition:
The Company recognizes stock-based compensation for all current stock option award grants and for the unvested portion of previous stock option award grants based on grant date fair values. Unrecognized costs related to all stock option awards outstanding at December 31, 2019 totaled approximately $9.7 million and is expected to be recognized over a weighted average period of 2.3 years.
The Company uses historical data and projections to estimate expected employee, executive and director behaviors related to stock option exercises and forfeitures.
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during each year were as follows (dollars in thousands):
Year ended December 31,
2019
2018
2017
Weighted average expected volatility for options granted
30.13
%
32.98
%
35.54
%
Expected dividends
—
—
—
Expected life (in years)
Directors’ plan
3.04
3.04
2.99
Executives plan
5.07
5.07
5.05
Employees plan
4.18
4.12
4.14
Weighted average risk free rate
1.83
%
2.76
%
1.83
%
Weighted average grant date fair value per share of options granted
$
12.19
$
13.52
$
11.92
Total fair value of shares vested
$
2,407
$
2,080
$
1,324
Total intrinsic value of options exercised
$
5,932
$
4,659
$
5,819
Cash received for all stock option exercises
$
4,060
$
2,354
$
5,813
Tax benefit realized from stock awards exercised
$
1,246
$
978
$
2,037
The risk-free interest rate is based on the U.S. Treasury security rate in effect as of the date of grant. The expected lives of options are based on historical data of the Company. The Company has determined that an implied volatility is more reflective of market conditions and a better indicator of expected volatility as compared to the Company’s experience.
Reported stock-based compensation expense was classified as follows (in thousands):
For the Year ended December 31,
2019
2018
2017
Casino
$
205
$
129
$
114
Food and beverage
211
137
92
Hotel
109
66
33
Selling, general and administrative
3,600
2,799
2,005
Total stock-based compensation, before taxes
4,125
3,131
2,244
Tax benefit
(866)
(657)
(785)
Total stock-based compensation, net of tax
$
3,259
$
2,474
$
1,459</t>
  </si>
  <si>
    <t>STOCK REPURCHASE PLAN</t>
  </si>
  <si>
    <t>NOTE 11. STOCK REPURCHASE PLAN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COMMITMENTS AND CONTINGENCIES</t>
  </si>
  <si>
    <t>NOTE 12. COMMITMENTS AND CONTINGENCIES
Self-Insurance : The Company is self-insured for health care claims for eligible active employees. Benefit plan administrators assist the Company in determining its liability for self-insured claims, and such claims are not discounted. Monarch Casino Black Hawk’s health plan has stop-loss insurance whereby the Company retains the first $250,000 of liability for individual health care claims. The Company’s liability on the Atlantis health plan is limited to the first $250,000 of claims plus 10% of claims above $250,000.
The Company is also self-insured for Atlantis workers’ compensation. The maximum liability for workers’ compensation under the Atlantis stop-loss agreement is $500,000 per claim. The Company is fully-insured for Monarch Casino Black Hawk workers compensation claims.
Legal dispute: On August 30, 2019, PCL Construction Services, Inc. (“PCL”) filed a complaint in District Court, City and County of Denver, Colorado, against the Company and its Colorado subsidiaries, in connection with the Company’s expansion plans for Monarch Casino Black Hawk. The complaint alleges, among other things, the defendants breached the construction contract with PCL and certain implied warranties. On December 5, 2019, the Company filed its answer and counterclaim, which alleges, among other items, that PCL breached the construction contract, duties of good faith and fair dealing, and implied and express warranties, made fraudulent or negligent misrepresentations on which the Company and its Colorado subsidiaries relied, and included claims for equitable and declaratory relief. This action is in the preliminary stages and we are currently unable to determine the probability of the outcome or reasonably estimate the loss or gain, if any.
We are party to other claims that arise in the normal course of business. Management believes that the outcomes of such claims will not have a material adverse impact on our financial condition, cash flows or results of operations.</t>
  </si>
  <si>
    <t>RELATED PARTY TRANSACTIONS</t>
  </si>
  <si>
    <t>NOTE 13. RELATED PARTY TRANSACTIONS
The shopping center adjacent to the Atlantis is owned by BLI. John Farahi and Bob Farahi, Co-Chairmen of the Board and executive officers of the Company, and Ben Farahi are the three largest stockholders of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formerly held positions of Co-Chairman of the Board, Secretary, Treasurer and Chief Financial Officer of the Company.
On August 28, 2015, Monarch, through its subsidiary Golden Road, entered into a 20-year lease agreement with BLI for a portion of the Shopping Center. The Parking Lot Lease gives the Atlantis the right to use a parcel, approximately 4.2 acres, comprised of a commercial building and surrounding land adjacent to the Atlantis. The primary purpose of the Parking Lot Lease is to provide additional, convenient, Atlantis surface parking. The Company demolished the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year anniversary. In addition, the Company is responsible for the payment of property taxes, utilities and maintenance expenses related to the Leased Property. The Company has an option to renew the Parking Lot Lease for an additional 10-year term. If the Company elects not to exercise its renewal option, the Company will be obligated to pay BLI $1.6 million. In 2019, the Company paid $695 thousand for rent and $32 thousand for operating expenses relating to this lease. In 2018, the Company paid $695 thousand for rent and $21 thousand for operating expenses relating to this lease. In 2017, the Company paid $695 thousand for rent and $31 thousand for operating expenses relating to this lease.
In addition, the Atlantis shares a driveway with the Shopping Center and leases approximately 37,400 square feet from BLI for an initial lease term of 15 years, which commenced on September 30, 2004, at an original annual rent of $300 thousand plus common area expenses. The annual rent is subject to a cost of living adjustment increase on each five year anniversary of the Driveway Lease. Effective August 28, 2015, in connection with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year term in the existing Driveway Lease. After giving effect to the exercise of such renewal options, the Driveway Lease will expire on September 29, 2034. At the end of the renewal terms, the Company has the option to purchase the leased driveway section of the Shopping Center. The annual rent for the years 2019, 2018 and 2017 was $383 thousand, $377 thousand and $377 thousand, respectively. In addition, the Company paid $29 thousand, $22 thousand and $24 thousand, respectively, for operating expenses related to this lease.
The Company occasionally leases billboard advertising, storage space and parking lot space from affiliates controlled by Farahi Family Stockholders and paid $150 thousand, $145 thousand and $131 thousand for the years ended December 31, 2019, 2018 and 2017, respectively, for such leases.</t>
  </si>
  <si>
    <t>SUBSEQUENT EVENTS</t>
  </si>
  <si>
    <t>SUBSEQUENT EVENTS.</t>
  </si>
  <si>
    <t>NOTE 14. SUBSEQUENT EVENTS
The Company evaluated all subsequent events through the date that the consolidated financial statements were issued. No material subsequent events have occurred since December 31, 2019 that required recognition or disclosure in the consolidated financial statements.</t>
  </si>
  <si>
    <t>SELECTED QUARTERLY FINANCIAL DATA (UNAUDITED)</t>
  </si>
  <si>
    <t>NOTE 15. SELECTED QUARTERLY FINANCIAL DATA (UNAUDITED)
The following table presents selected quarterly financial information for 2019 and 2018 (in thousands, except per share amounts):
2019
1st Quarter
2nd Quarter
3rd Quarter
4th Quarter
Total
Net revenues
$
58,740
$
62,761
$
65,585
$
62,080
$
249,166
Operating expenses
50,019
51,128
54,062
54,382
209,591
Income from operations
8,721
11,633
11,523
7,698
39,575
Net income
7,015
9,279
9,326
6,196
31,816
Income per share of common stock
Basic
$
0.39
$
0.52
$
0.52
$
0.34
$
1.77
Diluted
$
0.38
$
0.50
$
0.50
$
0.33
$
1.70
2018
1st Quarter
2nd Quarter
3rd Quarter
4th Quarter
Total
Net revenues
$
56,268
$
59,909
$
64,359
$
59,779
$
240,315
Operating expenses
47,711
48,567
50,493
50,718
197,489
Income from operations
8,557
11,342
13,866
9,061
42,826
Net income
6,741
9,239
10,859
7,259
34,098
Income per share of common stock
Basic
$
0.38
$
0.52
$
0.61
$
0.40
$
1.91
Diluted
$
0.36
$
0.50
$
0.58
$
0.39
$
1.83</t>
  </si>
  <si>
    <t>Schedule II. - VALUATION AND QUALIFYING ACCOUNTS</t>
  </si>
  <si>
    <t>Schedule II. - VALUATION AND QUALIFYING ACCOUNTS
Year ended December 31,
Balance at
Charged to
Deductions
Other
Balance at end
2017
Allowance for doubtful accounts
$
$
$
(215)
$
—
$
263
2018
Allowance for doubtful accounts
$
$
$
(111)
$
—
$
245
2019
Allowance for doubtful accounts
$
$
$
(334)
$
—
$
100
(F1) The Company reviews receivables monthly and, accordingly, adjusts the allowance for doubtful accounts monthly. The Company records write-offs annually. The amount charged to costs and expenses reflects the bad debt expense recorded in the consolidated statements of income, while the amount recorded for deductions reflects the adjustment to actual allowance for doubtful accounts reserve at the end of the period.</t>
  </si>
  <si>
    <t>SUMMARY OF SIGNIFICANT ACCOUNTING POLICIES (Policies)</t>
  </si>
  <si>
    <t>Basis of Presentation</t>
  </si>
  <si>
    <t>Basis of Presentation
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s separate parcels of land located proximate to the Atlantis.
Monarch’s wholly owned subsidiary Monarch Growth Inc. (“Monarch Growth”), formed in 2011, owns Monarch Black Hawk, Inc. which owns and operates Monarch Casino Black Hawk. In addition to owning the Monarch Casino Black Hawk, Monarch Black Hawk, Inc. also wholly owns Chicago Dogs Eatery, Inc. and Monarch Promotional Association, both of which were formed related to licensure requirements for extended hours of liquor operation in Black Hawk. Monarch Growth’s wholly owned subsidiary, Inter-Mountain Construction, LLC, owns a parcel of land with an industrial warehouse located between Denver and Monarch Casino Black Hawk.
The consolidated financial statements include the accounts of Monarch and its subsidiaries. Intercompany balances and transactions are eliminated. Certain amounts in the consolidated financial statements for the previous periods have been reclassified to be consistent with the current period presentation. These reclassifications had no effect on the previously reported net income.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Unless otherwise indicated, “Monarch,” “Company,” “we,” “our,” and “us,” refer to Monarch Casino &amp; Resort, Inc. and its subsidiaries.</t>
  </si>
  <si>
    <t>Use of Estimates</t>
  </si>
  <si>
    <t>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t>
  </si>
  <si>
    <t>Cash and Cash Equivalents</t>
  </si>
  <si>
    <t>Cash and Cash Equivalents
Cash and cash equivalents include cash on hand and in bank, as well as money market funds with an original maturity of 90 days or less.</t>
  </si>
  <si>
    <t>Allowance for Doubtful Accounts</t>
  </si>
  <si>
    <t>Allowance for Doubtful Accounts
The Company extends short-term credit to its gaming customers. Such credit is non-interest bearing and is due on demand. In addition, the Company also has receivables due from hotel guests which are primarily secured with a credit card at the time a customer checks in. An allowance for doubtful accounts is set up for all Company receivables based upon the Company’s historical collection and write-off experience, unless situations warrant a specific identification of a necessary reserve related to certain receivables. The Company writes off its uncollectible receivables once all efforts have been made to collect such receivables. The book value of receivables approximates fair value due to the short-term nature of the receivables.</t>
  </si>
  <si>
    <t>Casino Jackpots</t>
  </si>
  <si>
    <t>Casino Jackpots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t>
  </si>
  <si>
    <t xml:space="preserve">Inventories
Inventories, consisting primarily of food, beverages, and retail merchandise, are stated at the lower of cost and net realizable value. Net realizable value is defined by the Financial Accounting Standards Board (“FASB”) as estimated selling prices in the ordinary course of business, less reasonably predictable costs of completion, disposal and transportation. </t>
  </si>
  <si>
    <t>Property and Equipment</t>
  </si>
  <si>
    <t>Property and Equipment
Property and equipment are stated at cost, less accumulated depreciation and amortization. Property and equipment is depreciated principally on a straight line basis over the estimated useful lives as follows:
Land improvements
15
-
40
years
Buildings
30
-
40
years
Building improvements
5
-
40
years
Furniture
5
-
10
years
Equipment
3
-
20
years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For assets to be held and used, the Company reviews fixed assets for impairment annually during the fourth quarter of each yea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s, when available. For the years ended December 31, 2019, 2018 and 2017, there were no impairment charges.</t>
  </si>
  <si>
    <t>Goodwill
The Company accounts for goodwill in accordance with ASC Topic 350, Intangibles-Goodwill and Other (“ASC Topic 350”). ASC Topic 350 gives companies the option to perform a qualitative assessment that may allow them to skip the annual two-step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We perform a qualitative analysis to determine whether it is more likely than not that the fair value of the reporting unit is less than its carrying amount by assessing the relevant events and circumstances. If that is the case, the Company utilizes a two-step testing process. In the first step, the estimated fair value of each reporting unit is compared with its carrying amount, including goodwill. If the carrying value of the reporting unit exceeds its estimated fair value, then the goodwill of the reporting unit is considered to be impaired, and impairment is measured in the second step of the process.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value of the reporting unit's goodwill exceeds its implied fair value, an impairment loss is recognized in an amount equal to that excess.
Goodwill consists of the excess of the acquisition cost over the fair value of the net assets acquired in business combinations in April 2012. As of December 31, 2019 and 2018, we had goodwill totaling $25.1 million related to the purchase of Black Hawk, Inc. (see NOTE 4). For the years ended December 31, 2019, 2018 and 2017, there were no impairment charges.</t>
  </si>
  <si>
    <t>Finite-Lived Intangible Assets</t>
  </si>
  <si>
    <t>Finite-Lived Intangible Assets
The Company’s finite-lived intangible assets include assets related to its customer relationships which are amortized over its estimated useful life using the straight-line method. The Company periodically evaluates the remaining useful lives of its finite-lived intangible assets to determine whether events and circumstances warrant a revision to the remaining period of amortization.
The customer relationship intangible asset represents the value associated with Monarch Casino Black Hawk’s rated casino guests. The initial fair value of the customer relationship intangible asset was estimated based on the projected net cash flows associated with these casino guests.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visitations which could impact the expected attrition rate of the rated casino guests, and erosion of operating margins associated with rated casino guests. Should events or changes in circumstances cause the carrying value of the customer relationship intangible asset to exceed its estimated fair value, an impairment charge in the amount of the excess would be recognized. As of December 31, 2019 and 2018, the customer relationships net intangible asset balance was $1.5 million and $2.7 million, respectively.</t>
  </si>
  <si>
    <t>Segment Reporting</t>
  </si>
  <si>
    <t>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t>
  </si>
  <si>
    <t>Self-insurance Reserves</t>
  </si>
  <si>
    <t>Self-insurance Reserves
We are currently self-insured up to certain stop loss amounts for Atlantis workers’ compensation and certain medical benefit costs provided to all of our employees. As required by the state of Colorado, we are fully-insured for Monarch Casino Black Hawk workers’ compensation costs. The Company reviews self-insurance reserves at least quarterly. The reserve is determined by reviewing the actual expenditures for the previous twelve-month period and reports prepared by the third party plan administrator for any significant unpaid claims. The company engages a third party actuarial at least once per year for a more precise reserves review and calculation. The reserve is an amount estimated to pay both reported and unreported claims as of the balance sheet date, which management believes is adequate.</t>
  </si>
  <si>
    <t>Debt Issuance Costs</t>
  </si>
  <si>
    <t>Debt Issuance Costs
Prior to 2019, debt issuance costs were capitalized and included in “Other assets, net” on the Company’s consolidated balance sheets. As of December 31, 2018, debt issuance costs, net of amortization, were $1.4 million. As of December 31, 2019, any unamortized amounts of debt issuance costs were recorded as a reduction of the outstanding debt and included in “Long-term debt, net”. As of December 31, 2019, debt issuance costs, net of amortization, were $0.8 million. Costs incurred in connection with the issuance of long-term debt are amortized to interest expense over the term of the related debt agreement utilizing the effective-interest method.</t>
  </si>
  <si>
    <t>Capitalized Interest</t>
  </si>
  <si>
    <t>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5.8 million during the year ended December 31, 2019, $2.3 million during the year ended December 31, 2018 and $0.5 million during the year ended December 31, 2017 in interest.</t>
  </si>
  <si>
    <t>Advertising Costs</t>
  </si>
  <si>
    <t>Advertising Costs
All advertising costs are expensed as incurred. Advertising expense, which is included in selling, general and administrative expense, was $5.0 million, $4.9 million and $5.2 million for the years ended December 31, 2019, 2018 and 2017, respectively.</t>
  </si>
  <si>
    <t>Other Operating items, net</t>
  </si>
  <si>
    <t>Other Operating items, net
Other operating items, net, in general consist of miscellaneous operating charges. For the year ended December 31, 2019, Other operating items, net, was $3.1 million, which includes $2.5 million in pre-opening expenses relating to the Monarch Black Hawk Expansion project, $0.3 million in professional service fees relating to our construction litigation and $0.3 million in professional service fees relating to a due diligence on an acquisition opportunity.</t>
  </si>
  <si>
    <t>Income Taxes</t>
  </si>
  <si>
    <t>Income Taxes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It also provides guidance on derecognition, measurement, classification, interest and penalties, accounting in interim periods and disclosure.</t>
  </si>
  <si>
    <t>Gaming taxes</t>
  </si>
  <si>
    <t>Gaming Taxes
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23.0 million, $22.3 million and $21.6 million for the years ended December 31, 2019, 2018 and 2017, respectively.</t>
  </si>
  <si>
    <t>Stock-based Compensation</t>
  </si>
  <si>
    <t>Stock-based Compensation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10.</t>
  </si>
  <si>
    <t>Earnings Per Share</t>
  </si>
  <si>
    <t>Earnings Per Share
Basic earnings per share are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in thousands, except per share data):
Years ended December 31,
2019
2018
2017
Per Share
Per Share
Per Share
Shares
Amount
Shares
Amount
Shares
Amount
Basic
18,025
$
1.77
17,846
$
1.91
17,585
$
1.45
Effect of dilutive stock options
659
(0.07)
728
(0.08)
782
(0.06)
Diluted
18,684
$
1.70
18,574
$
1.83
18,367
$
1.39
The following options were not included in the computation of diluted earnings per share because the options’ exercise prices were greater than the December 31 closing market price of the common shares and their inclusion would be antidilutive:
Years ended December 31,
2019
2018
2017
Options to purchase shares of common stock
843,980
697,968
203,667
Exercise prices
$
44.55
-
$
59.07
$
39.82
-
$
47.81
$
45.32
-
$
46.73
Expiration dates (month/year)
11/27-12/29
11/27-12/28
11/27-12/27</t>
  </si>
  <si>
    <t>Fair Value of Financial Instruments</t>
  </si>
  <si>
    <t>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t>
  </si>
  <si>
    <t>Concentrations of Credit Risk</t>
  </si>
  <si>
    <t>Concentrations of Credit Risk
Financial instruments which potentially subject the Company to concentrations of credit risk consist principally of bank deposits and trade receivables. The Company maintains its surplus cash in bank accounts which, at times, may exceed federally insured limits. The Company has not experienced any losses in such accounts. Concentrations of credit risk with respect to trade receivables are limited due to the large number of customers comprising the Company’s customer base. The Company believes it is not exposed to any significant credit risk on cash and accounts receivabl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t>
  </si>
  <si>
    <t>Certain Risks and Uncertainties</t>
  </si>
  <si>
    <t>Certain Risks and Uncertainties
The Company’s operations are dependent on its continued licensing by the Nevada and Colorado gaming regulatory bodies. The loss of a license could have a material adverse effect on future results of operations.
The Company is dependent on the northern Nevada and Denver, Colorado markets for a significant number of its patrons and revenues. If economic conditions in these areas deteriorate or additional gaming licenses are awarded, the Company’s results of operations could be adversely affected.
The Company is dependent on the U.S. economy in general, and any deterioration in the national economic, energy, credit and capital markets could have a material adverse effect on future results of operations.
The Company is dependent on the travel industry and any disruption or restriction on national or international travel and entertainment, like a pandemic disease or a risk of pandemic disease, could materially and adversely affect our future results of operations.
The Company is dependent upon a stable gaming and admission tax structure in the locations in which it operates. Any change in the tax structure could have a material adverse effect on future results of operations.</t>
  </si>
  <si>
    <t>Impact of Recently Issued Accounting Standards</t>
  </si>
  <si>
    <t>Impact of Recently Issued Accounting Standards
In August 2018, the FASB issued an ASU to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e Company does not expect the adoption to have a material impact on its Consolidated Financial Statements.
In January 2017, the FASB issued an ASU that simplifies the accounting for goodwill impairment for all entities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does not change the guidance on completing Step 1 of the goodwill impairment test. An entity will still be able to perform today’s optional qualitative goodwill impairment assessment before determining whether to proceed to Step 1. The standard will be applied prospectively and is effective for annual and interim impairment tests performed in periods beginning after December 15, 2019. The Company does not expect the adoption to have a material impact on its Consolidated Financial Statements.
In June 2016, the FASB issued amended accounting guidance for the measurement of credit losses on financial instruments. The amended accounting guidance replaces the incurred loss impairment model with a forward-looking expected loss model, and is applicable to most financial assets, including trade receivables other than those arising from operating leases. The amended guidance is effective for interim and annual reporting periods beginning after December 15, 2019, and early adoption is permitted for interim and annual periods beginning after December 15, 2018. A modified retrospective transition method with a cumulative-effect adjustment to retained earnings is required to be applied at the date of adoption. The Company is currently assessing the impact the adoption of this standard will have on its Consolidated Financial Statements.
In February 2016, the FASB issued an ASU, amended January 2017, which addresses the recognition and measurement of leases. Under the new guidance, for all leases (with the exception of short-term leases), at the commencement date, the lessee is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standard permits two approaches, one requiring retrospective application of the new guidance with restatement of prior years, and one requiring prospective application of the new guidance. In July 2018, the FASB issued ASU 2018-11, Leases (Topic 842) Targeted Improvements, amending certain aspects of the new leasing standard. The amendment allows an additional optional transition method whereby an entity records a cumulative effect adjustment to opening retained earnings in the year of adoption without restating prior periods. We adopted this ASU on January 1, 2019. See NOTE. 6.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SUMMARY OF SIGNIFICANT ACCOUNTING POLICIES (Tables)</t>
  </si>
  <si>
    <t>Schedule of useful lives of property and equipment</t>
  </si>
  <si>
    <t>Land improvements
15
-
40
years
Buildings
30
-
40
years
Building improvements
5
-
40
years
Furniture
5
-
10
years
Equipment
3
-
20
years</t>
  </si>
  <si>
    <t>Schedule of reconciliation of number of shares (denominator) used in basic and diluted earnings per share computations</t>
  </si>
  <si>
    <t>The following is a reconciliation of the number of shares (denominator) used in the basic and diluted earnings per share computations (in thousands, except per share data):
Years ended December 31,
2019
2018
2017
Per Share
Per Share
Per Share
Shares
Amount
Shares
Amount
Shares
Amount
Basic
18,025
$
1.77
17,846
$
1.91
17,585
$
1.45
Effect of dilutive stock options
659
(0.07)
728
(0.08)
782
(0.06)
Diluted
18,684
$
1.70
18,574
$
1.83
18,367
$
1.39</t>
  </si>
  <si>
    <t>Schedule of antidilutive options</t>
  </si>
  <si>
    <t>Years ended December 31,
2019
2018
2017
Options to purchase shares of common stock
843,980
697,968
203,667
Exercise prices
$
44.55
-
$
59.07
$
39.82
-
$
47.81
$
45.32
-
$
46.73
Expiration dates (month/year)
11/27-12/29
11/27-12/28
11/27-12/27</t>
  </si>
  <si>
    <t>REVENUE RECOGNITION (Tables) - ASU 2014-09</t>
  </si>
  <si>
    <t>New Accounting Pronouncements or Change in Accounting Principle [Line Items]</t>
  </si>
  <si>
    <t>Schedule of departmental costs of providing promotional allowances</t>
  </si>
  <si>
    <t>The estimated departmental costs of providing such promotional allowances were primarily included in casino operating expenses and were as follows (in thousands):
Year ended December 31,
2017
Food and beverage
$
26,025
Hotel
3,375
Other
2,128
$
31,528</t>
  </si>
  <si>
    <t>Impact of adoption of ASC 606 on consolidated income statement</t>
  </si>
  <si>
    <t>In accordance with the new revenue standard requirements, below is a disclosure of the impact of the adoption of ASC 606 on our consolidated income statement for the period ended December 31, 2019 and December 31, 2018 (in thousands):
Year Ended December 31, 2019
Post ASC 606 Adoption
ASC 606 Changes
Pre ASC 606 Adoption
Revenues
Casino
$
128,010
$
71,306
$
199,316
(a) (b) (c) (d)
Food and beverage
72,578
(5,335)
67,243
(a) (d) (e)
Hotel
35,222
(8,329)
26,893
(a) (f)
Other
13,356
230
13,586
(a) (d)
Gross revenues
249,166
57,872
307,038
Less promotional allowances
—
(58,885)
(58,885)
(a) (d)
Net revenues
249,166
(1,013)
248,153
(b) (c) (e) (f)
Operating Expenses
Casino
45,259
29,563
74,822
(b) (c) (g)
Food and beverage
57,367
(22,670)
34,697
(e) (g)
Hotel
13,123
(5,750)
7,373
(f) (g)
Other
6,543
(2,156)
4,387
(g)
Selling, general and administrative
69,312
—
69,312
Depreciation and amortization
14,875
—
14,875
Other operating items, net
3,112
—
3,112
Total operating expenses
209,591
(1,013)
208,578
Net income
31,816
—
31,816
Basic
$
1.77
$
-
$
1.77
Diluted
$
1.70
$
-
$
1.70
Year Ended December 31, 2018
Post ASC 606 Adoption
ASC 606 Changes
Pre ASC 606 Adoption
Revenues
Casino
$
125,844
$
59,522
$
185,366
(a) (b) (c) (d)
Food and beverage
71,212
(5,600)
65,612
(a) (d) (e)
Hotel
30,497
(4,158)
26,339
(a) (f)
Other
12,762
143
12,905
(a) (d)
Gross revenues
240,315
49,907
290,222
Less promotional allowances
—
(50,843)
(50,843)
(a) (d)
Net revenues
240,315
(936)
239,379
(b) (c) (e) (f)
Operating Expenses
Casino
43,791
33,174
76,965
(b) (c) (g)
Food and beverage
54,002
(28,550)
25,452
(e) (g)
Hotel
13,059
(3,428)
9,631
(f) (g)
Other
6,206
(2,132)
4,074
(g)
Selling, general and administrative
65,802
—
65,802
Depreciation and amortization
14,617
—
14,617
Other operating items, net
12
—
12
Total operating expenses
197,489
(936)
196,553
Net income
34,098
—
34,098
Basic
$
1.91
$
—
$
1.91
Diluted
$
1.83
$
—
$
1.83
(a)
Change as a result of reclassification of current period complimentaries at estimated retail price from promotional allowances to casino, food and beverage, hotel, spa and retail revenues.
(b)
Change as a result of reclassification of the earned and unused points during the period from casino expense to casino revenue.
(c)
Change as a result of reclassification of the wide area progressive system expense from casino revenue to casino expense.
(d)
Change as a result of the change of the casino floor bars menu prices and some retail outlets prices from discounted to retail price.
(e)
Change as a result of reclassification of the banquets service fees from food and beverage expense to food and beverage revenue.
(f)
Change as a result of reclassification of the group rebates and commissions from hotel expense to hotel revenue.
(g)
Change as a result of the elimination of the reclassification journal entry that reclassified the costs of complimentaries from hotel, food and beverage and other expense categories to casino expense. Under ASC 606, the costs of complimentaries stay in the complimentaries revenue producing department.</t>
  </si>
  <si>
    <t>ACCOUNTS RECEIVABLE (Tables)</t>
  </si>
  <si>
    <t>Schedule of accounts receivable</t>
  </si>
  <si>
    <t>Accounts receivable consist of the following (in thousands):
December 31,
2019
2018
Casino
$
3,599
$
4,908
Hotel
1,445
1,773
Other
514
304
5,558
6,985
Less allowance for doubtful accounts
(100)
(245)
$
5,458
$
6,740</t>
  </si>
  <si>
    <t>GOODWILL AND INTANGIBLE ASSETS (Tables)</t>
  </si>
  <si>
    <t>Schedule of intangible assets</t>
  </si>
  <si>
    <t>Intangible assets consist of the following at December 31 (in thousands except years):
2019
2018
Customer list
Total intangible assets
$
10,490
$
10,490
Less accumulated amortization:
(8,952)
(7,786)
Intangible assets, net
$
1,538
$
2,704
Weighted-average life in years
1.3
2.3</t>
  </si>
  <si>
    <t>Schedule of estimated future amortization expense</t>
  </si>
  <si>
    <t>Estimated amortization expenses for the years ending December 31, 2020 through 2021 are as follows (in thousands):
Year
Expense
2020
$
1,166
2021
372
Total
$
1,538</t>
  </si>
  <si>
    <t>ACCRUED EXPENSES (Tables)</t>
  </si>
  <si>
    <t>Schedule of accrued expenses</t>
  </si>
  <si>
    <t>Accrued expenses consist of the following (in thousands):
December 31,
2019
2018
Accrued salaries, wages and related benefits
$
8,772
$
8,639
Progressive slot machine and other gaming accruals
16,634
16,045
Accrued gaming taxes
2,999
2,788
Accrued interest
125
126
Other accrued liabilities
5,579
3,513
$
34,109
$
31,111</t>
  </si>
  <si>
    <t>ACCOUNTING FOR LEASES (Tables)</t>
  </si>
  <si>
    <t>Schedule of information related to the lease costs</t>
  </si>
  <si>
    <t>The table below presents information related to the lease costs for operating leases during 2019 (in thousands):
Year ended
December 31, 2019
Short-term lease costs
$
339
Long-term lease costs
1,485
Total lease costs
$
1,824</t>
  </si>
  <si>
    <t>Schedule of future minimum lease payments</t>
  </si>
  <si>
    <t>Following is the undiscounted cash flow for the next five years and total of the remaining years to the operating lease liabilities recorded on the balance sheet (in thousands):
Operating
Leases
Year ending December 31,
2020
$
1,446
2021
1,432
2022
1,078
2023
1,072
2024
1,072
Thereafter
18,012
Total minimum lease payments
24,112
Less: amount of lease payment representing interest
(8,524)
Present value of future minimum payments
15,588
Less: current obligations under leases
(791)
Long-term lease obligations
$
14,797</t>
  </si>
  <si>
    <t>TAXES (Tables)</t>
  </si>
  <si>
    <t>Schedule of income tax provision (benefit)</t>
  </si>
  <si>
    <t>The Company’s income tax provision (benefit) consists of the following (in thousands):
Years ended December 31,
2019
2018
2017
Federal
$
6,080
$
8,680
$
9,933
State
336
518
417
Current tax provision
6,416
9,198
10,350
Federal
1,215
(659)
3,738
State
129
12
73
Deferred tax provision (benefit)
1,344
(647)
3,811
Total tax provision
$
7,760
$
8,551
$
14,161</t>
  </si>
  <si>
    <t>Schedule of income tax provision differences to federal statutory rate</t>
  </si>
  <si>
    <t>Years ended December 31,
2019
2018
2017
Federal tax at the statutory rate
21.00
%
21.00
%
35.00
%
State tax (net of federal benefit)
1.00
%
0.99
%
1.00
%
Permanent items
0.90
%
0.90
%
0.34
%
Tax credits
(0.84)
%
(1.08)
%
(0.82)
%
Excess tax benefits on stock-based compensation
(2.49)
%
(1.94)
%
(3.42)
%
Tax Cuts and Jobs Act of 2017
—
%
—
%
3.57
%
Other
0.04
%
0.19
%
—
%
19.61
%
20.06
%
35.67
%</t>
  </si>
  <si>
    <t>Schedule of components of the deferred income tax assets and liabilities</t>
  </si>
  <si>
    <t>The components of the deferred income tax assets and liabilities at December 31, 2019 and 2018, as presented in the consolidated balance sheets, are as follows (in thousands):
2019
2018
DEFERRED TAX ASSETS
Stock-based compensation
$
2,613
$
2,018
Compensation and benefits
623
466
Bad debt reserves
—
1
Accrued expenses
307
679
Fixed assets and depreciation
—
1,048
Base stock
4
4
Other reserves
5
—
Right of use lease liability
3,457
—
NOLs &amp; credit carry-forwards
1,444
1,761
Deferred income tax asset
$
8,453
$
5,977
DEFERRED TAX LIABILITIES
Intangibles and amortization
$
(341)
$
(600)
Prepaid expenses
(1,354)
(1,067)
Bad debt reserves
(32)
—
Fixed assets and depreciation
(519)
—
Real estate taxes
—
(180)
Right of use asset
(3,454)
—
Other reserves
—
(5)
Federal deduction on deferred state taxes
(70)
(98)
Deferred income tax liability
$
(5,770)
$
(1,950)
NET DEFERRED INCOME TAX ASSET
$
2,683
$
4,027</t>
  </si>
  <si>
    <t>STOCK-BASED COMPENSATION (Tables)</t>
  </si>
  <si>
    <t>Summary of stock option activity</t>
  </si>
  <si>
    <t>Weighted Average
Remaining
Aggregate
Exercise
Contractual
Intrinsic
Stock Options
Shares
Price
Term
Value
Stock Option Shares outstanding at beginning of period
2,236,864
$
26.21
—
—
Stock Option Shares granted
352,617
43.66
—
—
Stock Option Shares exercised
(222,362)
18.26
—
—
Stock Option Shares forfeited
(30,000)
34.77
—
—
Stock Option Shares expired
—
—
—
—
Stock Option Shares outstanding at end of period
2,337,119
$
29.49
6.6
yrs.
$
43,371,603
Stock Option Shares exercisable at end of period
1,107,468
$
17.51
4.7
yrs.
$
34,371,603</t>
  </si>
  <si>
    <t>Summary of status of nonvested shares</t>
  </si>
  <si>
    <t>Weighted-Average
Grant Date Fair
Nonvested Stock Option Shares
Shares
Value
Nonvested at January 1, 2019
1,266,312
$
10.83
Granted
352,617
12.19
Vested
(359,278)
6.70
Forfeited
(30,000)
10.75
Nonvested at December 31, 2019
1,229,651
$
12.37</t>
  </si>
  <si>
    <t>Schedule of stock options granted, vested and exercised</t>
  </si>
  <si>
    <t>Option valuation assumptions for options granted during each year were as follows (dollars in thousands):
Year ended December 31,
2019
2018
2017
Weighted average expected volatility for options granted
30.13
%
32.98
%
35.54
%
Expected dividends
—
—
—
Expected life (in years)
Directors’ plan
3.04
3.04
2.99
Executives plan
5.07
5.07
5.05
Employees plan
4.18
4.12
4.14
Weighted average risk free rate
1.83
%
2.76
%
1.83
%
Weighted average grant date fair value per share of options granted
$
12.19
$
13.52
$
11.92
Total fair value of shares vested
$
2,407
$
2,080
$
1,324
Total intrinsic value of options exercised
$
5,932
$
4,659
$
5,819
Cash received for all stock option exercises
$
4,060
$
2,354
$
5,813
Tax benefit realized from stock awards exercised
$
1,246
$
978
$
2,037</t>
  </si>
  <si>
    <t>Schedule of stock-based compensation expense</t>
  </si>
  <si>
    <t>Reported stock-based compensation expense was classified as follows (in thousands):
For the Year ended December 31,
2019
2018
2017
Casino
$
205
$
129
$
114
Food and beverage
211
137
92
Hotel
109
66
33
Selling, general and administrative
3,600
2,799
2,005
Total stock-based compensation, before taxes
4,125
3,131
2,244
Tax benefit
(866)
(657)
(785)
Total stock-based compensation, net of tax
$
3,259
$
2,474
$
1,459</t>
  </si>
  <si>
    <t>SELECTED QUARTERLY FINANCIAL DATA (UNAUDITED) (Tables)</t>
  </si>
  <si>
    <t>Schedule of selected quarterly financial data (unaudited)</t>
  </si>
  <si>
    <t>The following table presents selected quarterly financial information for 2019 and 2018 (in thousands, except per share amounts):
2019
1st Quarter
2nd Quarter
3rd Quarter
4th Quarter
Total
Net revenues
$
58,740
$
62,761
$
65,585
$
62,080
$
249,166
Operating expenses
50,019
51,128
54,062
54,382
209,591
Income from operations
8,721
11,633
11,523
7,698
39,575
Net income
7,015
9,279
9,326
6,196
31,816
Income per share of common stock
Basic
$
0.39
$
0.52
$
0.52
$
0.34
$
1.77
Diluted
$
0.38
$
0.50
$
0.50
$
0.33
$
1.70
2018
1st Quarter
2nd Quarter
3rd Quarter
4th Quarter
Total
Net revenues
$
56,268
$
59,909
$
64,359
$
59,779
$
240,315
Operating expenses
47,711
48,567
50,493
50,718
197,489
Income from operations
8,557
11,342
13,866
9,061
42,826
Net income
6,741
9,239
10,859
7,259
34,098
Income per share of common stock
Basic
$
0.38
$
0.52
$
0.61
$
0.40
$
1.91
Diluted
$
0.36
$
0.50
$
0.58
$
0.39
$
1.83</t>
  </si>
  <si>
    <t>SUMMARY OF SIGNIFICANT ACCOUNTING POLICIES - Property and Equipment Useful Lives and Impairment (Details) - USD ($) $ in Thousands</t>
  </si>
  <si>
    <t>Impairment charge</t>
  </si>
  <si>
    <t>Site improvements | Minimum</t>
  </si>
  <si>
    <t>Estimated useful life</t>
  </si>
  <si>
    <t>15 years</t>
  </si>
  <si>
    <t>Site improvements | Maximum</t>
  </si>
  <si>
    <t>40 years</t>
  </si>
  <si>
    <t>Buildings | Minimum</t>
  </si>
  <si>
    <t>30 years</t>
  </si>
  <si>
    <t>Buildings | Maximum</t>
  </si>
  <si>
    <t>Building improvements | Minimum</t>
  </si>
  <si>
    <t>5 years</t>
  </si>
  <si>
    <t>Building improvements | Maximum</t>
  </si>
  <si>
    <t>Furniture and equipment | Minimum</t>
  </si>
  <si>
    <t>Furniture and equipment | Maximum</t>
  </si>
  <si>
    <t>10 years</t>
  </si>
  <si>
    <t>Equipment | Minimum</t>
  </si>
  <si>
    <t>3 years</t>
  </si>
  <si>
    <t>Equipment | Maximum</t>
  </si>
  <si>
    <t>20 years</t>
  </si>
  <si>
    <t>SUMMARY OF SIGNIFICANT ACCOUNTING POLICIES - Goodwill and Finite-Lived Intangible Assets (Details) - USD ($)</t>
  </si>
  <si>
    <t>Goodwill from business combinations</t>
  </si>
  <si>
    <t>Goodwill impairment charges</t>
  </si>
  <si>
    <t>Net intangible asset balance</t>
  </si>
  <si>
    <t>SUMMARY OF SIGNIFICANT ACCOUNTING POLICIES - Segment Reporting (Details)</t>
  </si>
  <si>
    <t>Dec. 31, 2019segment</t>
  </si>
  <si>
    <t>Number of operating segments</t>
  </si>
  <si>
    <t>Number of reportable segments</t>
  </si>
  <si>
    <t>Period for reviewing actual expenditure to determine self-insurance reserve</t>
  </si>
  <si>
    <t>12 months</t>
  </si>
  <si>
    <t>SUMMARY OF SIGNIFICANT ACCOUNTING POLICIES - Debt Issuance Costs and Capitalized Interest (Details) - USD ($) $ in Millions</t>
  </si>
  <si>
    <t>Capitalized interest</t>
  </si>
  <si>
    <t>Loan issuance costs, net of amortization</t>
  </si>
  <si>
    <t>SUMMARY OF SIGNIFICANT ACCOUNTING POLICIES - Advertising Costs and Gaming Taxes (Details) - USD ($) $ in Millions</t>
  </si>
  <si>
    <t>Gaming Taxes</t>
  </si>
  <si>
    <t>Advertising Expense</t>
  </si>
  <si>
    <t>SUMMARY OF SIGNIFICANT ACCOUNTING POLICIES - Other Operating items, net (Details) - USD ($) $ in Thousands</t>
  </si>
  <si>
    <t>pre-opening expenses relating to the Monarch Black Hawk Expansion project</t>
  </si>
  <si>
    <t>professional service fees relating to our construction litigation</t>
  </si>
  <si>
    <t>professional service fees relating to a due diligence on an acquisition opportunity</t>
  </si>
  <si>
    <t>SUMMARY OF SIGNIFICANT ACCOUNTING POLICIES - Earnings Per Share (Details) - $ / shares shares in Thousands</t>
  </si>
  <si>
    <t>3 Months Ended</t>
  </si>
  <si>
    <t>Sep. 30, 2019</t>
  </si>
  <si>
    <t>Jun. 30, 2019</t>
  </si>
  <si>
    <t>Mar. 31, 2019</t>
  </si>
  <si>
    <t>Sep. 30, 2018</t>
  </si>
  <si>
    <t>Jun. 30, 2018</t>
  </si>
  <si>
    <t>Mar. 31, 2018</t>
  </si>
  <si>
    <t>Shares</t>
  </si>
  <si>
    <t>Effect of dilutive stock options (in shares)</t>
  </si>
  <si>
    <t>Per Share Amount</t>
  </si>
  <si>
    <t>Effect of dilutive stock options (in dollars per share)</t>
  </si>
  <si>
    <t>SUMMARY OF SIGNIFICANT ACCOUNTING POLICIES - Antidilutive Options (Details) - Stock options - $ / shares shares in Thousands</t>
  </si>
  <si>
    <t>Options not included in the computation of diluted earnings per share:</t>
  </si>
  <si>
    <t>Options to purchase shares of common stock (in shares)</t>
  </si>
  <si>
    <t>Minimum</t>
  </si>
  <si>
    <t>Exercise prices (in dollars per share)</t>
  </si>
  <si>
    <t>Maximum</t>
  </si>
  <si>
    <t>REVENUE RECOGNITION (Details) - USD ($) $ in Thousands</t>
  </si>
  <si>
    <t>Jan. 01, 2018</t>
  </si>
  <si>
    <t>Revenue, Initial Application Period Cumulative Effect Transition [Line Items]</t>
  </si>
  <si>
    <t>Changes resulting in increase in net revenue</t>
  </si>
  <si>
    <t>Accrued Expenses</t>
  </si>
  <si>
    <t>ASU 2014-09</t>
  </si>
  <si>
    <t>ASU 2014-09 | Players Club Program</t>
  </si>
  <si>
    <t>REVENUE RECOGNITION - Casino Revenue (Details) - 12 months ended Dec. 31, 2019</t>
  </si>
  <si>
    <t>USD ($)</t>
  </si>
  <si>
    <t>CONSOLIDATED STATEMENTS OF INCOME</t>
  </si>
  <si>
    <t>Number of components, progressive jackpot provisions</t>
  </si>
  <si>
    <t>REVENUE RECOGNITION - Promotional Allowances (Details) $ in Thousands</t>
  </si>
  <si>
    <t>Dec. 31, 2017USD ($)</t>
  </si>
  <si>
    <t>Promotional Allowances</t>
  </si>
  <si>
    <t>Estimated departmental costs of providing promotional allowances</t>
  </si>
  <si>
    <t>Promotional allowances</t>
  </si>
  <si>
    <t>REVENUE RECOGNITION - Impact of Adoption on Income Statement (Details) - USD ($) $ / shares in Units, $ in Thousands</t>
  </si>
  <si>
    <t>ASC 606 Changes</t>
  </si>
  <si>
    <t>ASC 606 Changes | Casino</t>
  </si>
  <si>
    <t>ASC 606 Changes | Food and beverage</t>
  </si>
  <si>
    <t>ASC 606 Changes | Hotel</t>
  </si>
  <si>
    <t>ASC 606 Changes | Other</t>
  </si>
  <si>
    <t>Pre ASC 606 Adoption</t>
  </si>
  <si>
    <t>Pre ASC 606 Adoption | Casino</t>
  </si>
  <si>
    <t>Pre ASC 606 Adoption | Food and beverage</t>
  </si>
  <si>
    <t>Pre ASC 606 Adoption | Hotel</t>
  </si>
  <si>
    <t>Pre ASC 606 Adoption | Other</t>
  </si>
  <si>
    <t>ACCOUNTS RECEIVABLE (Details) - USD ($) $ in Thousands</t>
  </si>
  <si>
    <t>Accounts receivable</t>
  </si>
  <si>
    <t>Accounts receivable, gross</t>
  </si>
  <si>
    <t>Less allowance for doubtful accounts</t>
  </si>
  <si>
    <t>Accounts receivable, net</t>
  </si>
  <si>
    <t>GOODWILL AND INTANGIBLE ASSETS - Carrying Amount and Intangible Weighted Average Life (Details) - USD ($) $ in Thousands</t>
  </si>
  <si>
    <t>Business Combination, Goodwill [Abstract]</t>
  </si>
  <si>
    <t>Amount of goodwill recorded</t>
  </si>
  <si>
    <t>Total Intangible assets</t>
  </si>
  <si>
    <t>Less accumulated amortization</t>
  </si>
  <si>
    <t>Weighted-average life</t>
  </si>
  <si>
    <t>1 year 3 months 18 days</t>
  </si>
  <si>
    <t>2 years 3 months 18 days</t>
  </si>
  <si>
    <t>Amortization expense</t>
  </si>
  <si>
    <t>GOODWILL AND INTANGIBLE ASSETS - Estimated Amortization Expense (Details) - USD ($) $ in Thousands</t>
  </si>
  <si>
    <t>Estimated amortization expense</t>
  </si>
  <si>
    <t>2020</t>
  </si>
  <si>
    <t>2021</t>
  </si>
  <si>
    <t>GOODWILL AND INTANGIBLE ASSETS - Customer Lists Valuation (Details) - Customer list $ in Millions</t>
  </si>
  <si>
    <t>Dec. 31, 2019USD ($)</t>
  </si>
  <si>
    <t>Valuation</t>
  </si>
  <si>
    <t>Customer lists value, before amortization</t>
  </si>
  <si>
    <t>Useful life of finite-lived intangible assets</t>
  </si>
  <si>
    <t>9 years</t>
  </si>
  <si>
    <t>Fair value inputs</t>
  </si>
  <si>
    <t>Attrition rate (as a percent)</t>
  </si>
  <si>
    <t>24.00%</t>
  </si>
  <si>
    <t>Discount rate (as a percent)</t>
  </si>
  <si>
    <t>12.00%</t>
  </si>
  <si>
    <t>ACCRUED EXPENSES (Details) - USD ($) $ in Thousands</t>
  </si>
  <si>
    <t>Accrued salaries, wages and related benefits</t>
  </si>
  <si>
    <t>Progressive slot machine and other gaming accruals</t>
  </si>
  <si>
    <t>Accrued gaming taxes</t>
  </si>
  <si>
    <t>Accrued interest</t>
  </si>
  <si>
    <t>Other accrued liabilities</t>
  </si>
  <si>
    <t>ACCOUNTING FOR LEASES - Narrative (Details) - USD ($) $ in Thousands</t>
  </si>
  <si>
    <t>Jan. 01, 2019</t>
  </si>
  <si>
    <t>Lease terms</t>
  </si>
  <si>
    <t>Right of use asset</t>
  </si>
  <si>
    <t>short term lease liability</t>
  </si>
  <si>
    <t>Lease, Practical Expedients, Package [true false]</t>
  </si>
  <si>
    <t>true</t>
  </si>
  <si>
    <t>weighted-average remaining lease term</t>
  </si>
  <si>
    <t>21 years 8 months 12 days</t>
  </si>
  <si>
    <t>Lease rent paid</t>
  </si>
  <si>
    <t>ASU 2016-02 | Transition adjustment</t>
  </si>
  <si>
    <t>ACCOUNTING FOR LEASES - Lease costs (Details) $ in Thousands</t>
  </si>
  <si>
    <t>Short-term lease costs</t>
  </si>
  <si>
    <t>Long-term lease costs</t>
  </si>
  <si>
    <t>Total lease costs</t>
  </si>
  <si>
    <t>Weighted-average incremental borrowing rate of operating leases</t>
  </si>
  <si>
    <t>4.33%</t>
  </si>
  <si>
    <t>ACCOUNTING FOR LEASES - Undiscounted cash flow operating lease liability (Details) $ in Thousands</t>
  </si>
  <si>
    <t>2022</t>
  </si>
  <si>
    <t>2023</t>
  </si>
  <si>
    <t>2024</t>
  </si>
  <si>
    <t>Thereafter</t>
  </si>
  <si>
    <t>Total minimum lease payments</t>
  </si>
  <si>
    <t>Less: amount of lease payment representing interest</t>
  </si>
  <si>
    <t>Present value of future minimum payments</t>
  </si>
  <si>
    <t>Less: current obligations under leases</t>
  </si>
  <si>
    <t>Long-term lease obligations</t>
  </si>
  <si>
    <t>LONG-TERM DEBT (Details) $ in Thousands</t>
  </si>
  <si>
    <t>Dec. 31, 2018USD ($)</t>
  </si>
  <si>
    <t>Jul. 20, 2016USD ($)</t>
  </si>
  <si>
    <t>Long-term debt</t>
  </si>
  <si>
    <t>Outstanding loan amount</t>
  </si>
  <si>
    <t>Mandatory principal payment</t>
  </si>
  <si>
    <t>Period over which Company believes existing cash balances will provide sufficient resources to fund operations</t>
  </si>
  <si>
    <t>Completion of expansion project at Monarch Casino Black Hawk</t>
  </si>
  <si>
    <t>Interest bearing money market fund</t>
  </si>
  <si>
    <t>Amended Credit Facility, July 20, 2021</t>
  </si>
  <si>
    <t>Maximum borrowing capacity</t>
  </si>
  <si>
    <t>Total leverage ratio</t>
  </si>
  <si>
    <t>Fixed charge coverage ratio</t>
  </si>
  <si>
    <t>Additional borrowing capacity</t>
  </si>
  <si>
    <t>Integral multiple additional borrowing capacity</t>
  </si>
  <si>
    <t>Amended Credit Facility, July 20, 2021 | Amount to be converted to a term loan</t>
  </si>
  <si>
    <t>Face amount of debt</t>
  </si>
  <si>
    <t>Credit facility, November 15, 2016</t>
  </si>
  <si>
    <t>Remaining available borrowings</t>
  </si>
  <si>
    <t>Amended Credit Facility, July 20, 2021 | Completion of expansion project at Monarch Casino Black Hawk</t>
  </si>
  <si>
    <t>Amended Credit Facility, July 20, 2021 | LIBOR</t>
  </si>
  <si>
    <t>Margin added to variable rate (as a percent)</t>
  </si>
  <si>
    <t>1.50%</t>
  </si>
  <si>
    <t>Variable interest rate (as a percent)</t>
  </si>
  <si>
    <t>1.80%</t>
  </si>
  <si>
    <t>Amended Credit Facility, July 20, 2021 | Minimum</t>
  </si>
  <si>
    <t>Commitment fee as a percentage of daily average unused revolving commitment</t>
  </si>
  <si>
    <t>0.175%</t>
  </si>
  <si>
    <t>Amended Credit Facility, July 20, 2021 | Minimum | LIBOR</t>
  </si>
  <si>
    <t>1.00%</t>
  </si>
  <si>
    <t>Amended Credit Facility, July 20, 2021 | Minimum | Base Rate</t>
  </si>
  <si>
    <t>0.00%</t>
  </si>
  <si>
    <t>Amended Credit Facility, July 20, 2021 | Maximum</t>
  </si>
  <si>
    <t>0.45%</t>
  </si>
  <si>
    <t>Amended Credit Facility, July 20, 2021 | Maximum | LIBOR</t>
  </si>
  <si>
    <t>2.50%</t>
  </si>
  <si>
    <t>Amended Credit Facility, July 20, 2021 | Maximum | Base Rate</t>
  </si>
  <si>
    <t>Term loan | Completion of expansion project at Monarch Casino Black Hawk</t>
  </si>
  <si>
    <t>Outstanding balance</t>
  </si>
  <si>
    <t>Amount outstanding</t>
  </si>
  <si>
    <t>Amended Credit Facility, July 20, 2021 | Amended Credit Facility, July 20, 2021</t>
  </si>
  <si>
    <t>Standby Letter of Credit</t>
  </si>
  <si>
    <t>Standby Letter of Credit | Amended Credit Facility, July 20, 2021</t>
  </si>
  <si>
    <t>Amount drawn under the facility</t>
  </si>
  <si>
    <t>TAXES - Income Tax Provision (Benefit) Components (Details) - USD ($) $ in Thousands</t>
  </si>
  <si>
    <t>Income tax provision (benefit)</t>
  </si>
  <si>
    <t>Federal</t>
  </si>
  <si>
    <t>State</t>
  </si>
  <si>
    <t>Current tax provision</t>
  </si>
  <si>
    <t>Deferred tax provision (benefit)</t>
  </si>
  <si>
    <t>Total tax provision</t>
  </si>
  <si>
    <t>TAXES - Income Tax Provision Differences from Federal Statutory Rate (Details)</t>
  </si>
  <si>
    <t>Income tax provision differences from that computed at federal statutory rate</t>
  </si>
  <si>
    <t>Federal tax at the statutory rate (as a percent)</t>
  </si>
  <si>
    <t>21.00%</t>
  </si>
  <si>
    <t>35.00%</t>
  </si>
  <si>
    <t>State tax (net of federal benefits) (as a percent)</t>
  </si>
  <si>
    <t>0.99%</t>
  </si>
  <si>
    <t>Permanent items (as a percent)</t>
  </si>
  <si>
    <t>0.90%</t>
  </si>
  <si>
    <t>0.34%</t>
  </si>
  <si>
    <t>Tax credits (as a percent)</t>
  </si>
  <si>
    <t>(0.84%)</t>
  </si>
  <si>
    <t>(1.08%)</t>
  </si>
  <si>
    <t>(0.82%)</t>
  </si>
  <si>
    <t>Excess tax benefits on stock-based compensation (as a percent)</t>
  </si>
  <si>
    <t>(2.49%)</t>
  </si>
  <si>
    <t>(1.94%)</t>
  </si>
  <si>
    <t>(3.42%)</t>
  </si>
  <si>
    <t>Tax Cuts and Jobs Act of 2017 (as a percent)</t>
  </si>
  <si>
    <t>3.57%</t>
  </si>
  <si>
    <t>Other (as a percent)</t>
  </si>
  <si>
    <t>0.04%</t>
  </si>
  <si>
    <t>0.19%</t>
  </si>
  <si>
    <t>Income tax provision (as a percent)</t>
  </si>
  <si>
    <t>19.61%</t>
  </si>
  <si>
    <t>20.06%</t>
  </si>
  <si>
    <t>35.67%</t>
  </si>
  <si>
    <t>TAXES - (Details) - USD ($) $ in Thousands</t>
  </si>
  <si>
    <t>Tax benefits for employee stock-based compensation</t>
  </si>
  <si>
    <t>Tax benefit for employee stock-based compensation</t>
  </si>
  <si>
    <t>ASU 2016-09</t>
  </si>
  <si>
    <t>TAXES - Components of Deferred Income Tax Assets and Liabilities (Details) - USD ($) $ in Thousands</t>
  </si>
  <si>
    <t>DEFERRED TAX ASSETS</t>
  </si>
  <si>
    <t>Compensation and benefits</t>
  </si>
  <si>
    <t>Bad debt reserves</t>
  </si>
  <si>
    <t>Fixed assets and depreciation</t>
  </si>
  <si>
    <t>Base stock</t>
  </si>
  <si>
    <t>Other reserves</t>
  </si>
  <si>
    <t>ROU asset</t>
  </si>
  <si>
    <t>NOLs and credit carry-forwards</t>
  </si>
  <si>
    <t>Deferred income tax asset</t>
  </si>
  <si>
    <t>DEFERRED TAX LIABILITIES</t>
  </si>
  <si>
    <t>Intangibles and amortization</t>
  </si>
  <si>
    <t>Real estate taxes</t>
  </si>
  <si>
    <t>ROU lease liability</t>
  </si>
  <si>
    <t>Federal deduction on deferred state taxes</t>
  </si>
  <si>
    <t>Deferred income tax liability</t>
  </si>
  <si>
    <t>NET DEFERRED INCOME TAX ASSET</t>
  </si>
  <si>
    <t>TAXES - NOL and GBC Carryforwards (Details) $ in Thousands</t>
  </si>
  <si>
    <t>Taxes</t>
  </si>
  <si>
    <t>General business credit (GBC) carryforwards</t>
  </si>
  <si>
    <t>Annual base limitation for future utilization of acquired carryforwards</t>
  </si>
  <si>
    <t>State of Nevada</t>
  </si>
  <si>
    <t>NOL carryforwards</t>
  </si>
  <si>
    <t>IRS</t>
  </si>
  <si>
    <t>TAXES - Unrecognized Tax Benefits (Details) - USD ($)</t>
  </si>
  <si>
    <t>Liability for uncertain tax positions recorded</t>
  </si>
  <si>
    <t>Change in uncertain tax positions, increase</t>
  </si>
  <si>
    <t>Change in uncertain tax positions, decrease</t>
  </si>
  <si>
    <t>Interest expense or penalties for uncertain tax positions recorded</t>
  </si>
  <si>
    <t>BENEFIT PLANS (Details) - USD ($) $ in Thousands</t>
  </si>
  <si>
    <t>Maximum percentage of pre-tax compensation that participating employees may defer under the plan</t>
  </si>
  <si>
    <t>100.00%</t>
  </si>
  <si>
    <t>Company's matching contributions</t>
  </si>
  <si>
    <t>STOCK-BASED COMPENSATION - 2014 Equity Incentive Plan (Details)</t>
  </si>
  <si>
    <t>May 21, 2014plan</t>
  </si>
  <si>
    <t>Dec. 31, 2019USD ($)shares</t>
  </si>
  <si>
    <t>Number Predecessor Plans terminated | plan</t>
  </si>
  <si>
    <t>2014 Plan</t>
  </si>
  <si>
    <t>Number of new shares available for grant | shares</t>
  </si>
  <si>
    <t>Share reserve | $</t>
  </si>
  <si>
    <t>STOCK-BASED COMPENSATION - Stock Option Activity (Details) - Stock options</t>
  </si>
  <si>
    <t>Dec. 31, 2019USD ($)$ / sharesshares</t>
  </si>
  <si>
    <t>Stock Option Shares outstanding at beginning of period (in shares) | shares</t>
  </si>
  <si>
    <t>Stock Option Shares granted (in shares) | shares</t>
  </si>
  <si>
    <t>Stock Option Shares exercised (in shares) | shares</t>
  </si>
  <si>
    <t>Stock Option Shares forfeited (in shares) | shares</t>
  </si>
  <si>
    <t>Stock Option Shares outstanding at end of period (in shares) | shares</t>
  </si>
  <si>
    <t>Stock Option Shares exercisable at end of period (in shares) | shares</t>
  </si>
  <si>
    <t>Weighted-Average Exercise Price</t>
  </si>
  <si>
    <t>Stock Option Shares outstanding at beginning of period (in dollars per share) | $ / shares</t>
  </si>
  <si>
    <t>Stock Option Shares granted (in dollars per share) | $ / shares</t>
  </si>
  <si>
    <t>Stock Option Shares exercised (in dollars per share) | $ / shares</t>
  </si>
  <si>
    <t>Stock Option Shares forfeited (in dollars per share) | $ / shares</t>
  </si>
  <si>
    <t>Stock Option Shares outstanding at end of period (in dollars per share) | $ / shares</t>
  </si>
  <si>
    <t>Stock Option Shares exercisable at end of period (in dollars per share) | $ / shares</t>
  </si>
  <si>
    <t>Weighted Average Remaining Contractual Term</t>
  </si>
  <si>
    <t>Stock Option Shares outstanding at end of period</t>
  </si>
  <si>
    <t>6 years 7 months 6 days</t>
  </si>
  <si>
    <t>Stock Option Shares exercisable at end of period</t>
  </si>
  <si>
    <t>4 years 8 months 12 days</t>
  </si>
  <si>
    <t>Aggregate Intrinsic Value</t>
  </si>
  <si>
    <t>Stock Option Shares outstanding at end of period (in dollars) | $</t>
  </si>
  <si>
    <t>Stock Option Shares exercisable at end of period (in dollars) | $</t>
  </si>
  <si>
    <t>STOCK-BASED COMPENSATION - Status of Nonvested Shares and Unrecognized Costs (Details) - USD ($) $ / shares in Units, $ in Millions</t>
  </si>
  <si>
    <t>Unrecognized costs</t>
  </si>
  <si>
    <t>Unrecognized costs related to all share-based awards outstanding</t>
  </si>
  <si>
    <t>Weighted average period for recognition of unrecognized compensation costs</t>
  </si>
  <si>
    <t>Stock options</t>
  </si>
  <si>
    <t>Nonvested Stock Option Shares</t>
  </si>
  <si>
    <t>Nonvested at the beginning of the period (in shares)</t>
  </si>
  <si>
    <t>Granted (in shares)</t>
  </si>
  <si>
    <t>Vested (in shares)</t>
  </si>
  <si>
    <t>Forfeited (in shares)</t>
  </si>
  <si>
    <t>Nonvested at the end of the period (in shares)</t>
  </si>
  <si>
    <t>Weighted-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STOCK-BASED COMPENSATION - Valuation Assumptions and Other Information (Details) - Stock options - USD ($) $ / shares in Units, $ in Thousands</t>
  </si>
  <si>
    <t>Option valuation assumptions for options granted</t>
  </si>
  <si>
    <t>Weighted average expected volatility for options granted (as a percent)</t>
  </si>
  <si>
    <t>30.13%</t>
  </si>
  <si>
    <t>32.98%</t>
  </si>
  <si>
    <t>35.54%</t>
  </si>
  <si>
    <t>Weighted average risk free rate (as a percent)</t>
  </si>
  <si>
    <t>1.83%</t>
  </si>
  <si>
    <t>2.76%</t>
  </si>
  <si>
    <t>Weighted average grant date fair value per share of options granted (in dollars per share)</t>
  </si>
  <si>
    <t>Total fair value of shares vested</t>
  </si>
  <si>
    <t>Total intrinsic value of options exercised</t>
  </si>
  <si>
    <t>Cash received for all stock option exercises</t>
  </si>
  <si>
    <t>Tax benefit realized from stock awards exercised</t>
  </si>
  <si>
    <t>Directors</t>
  </si>
  <si>
    <t>Expected life</t>
  </si>
  <si>
    <t>3 years 15 days</t>
  </si>
  <si>
    <t>2 years 11 months 27 days</t>
  </si>
  <si>
    <t>Executives</t>
  </si>
  <si>
    <t>5 years 26 days</t>
  </si>
  <si>
    <t>5 years 18 days</t>
  </si>
  <si>
    <t>Employees</t>
  </si>
  <si>
    <t>4 years 2 months 5 days</t>
  </si>
  <si>
    <t>4 years 1 month 13 days</t>
  </si>
  <si>
    <t>4 years 1 month 21 days</t>
  </si>
  <si>
    <t>STOCK-BASED COMPENSATION - Reported Expense (Details) - USD ($) $ in Thousands</t>
  </si>
  <si>
    <t>Total stock-based compensation, before taxes</t>
  </si>
  <si>
    <t>Tax benefit</t>
  </si>
  <si>
    <t>Total stock-based compensation, net of tax</t>
  </si>
  <si>
    <t>STOCK REPURCHASE PLAN (Details) - Repurchase Plan - shares</t>
  </si>
  <si>
    <t>Oct. 22, 2014</t>
  </si>
  <si>
    <t>Stock repurchase plan</t>
  </si>
  <si>
    <t>Shares authorized for repurchase under program</t>
  </si>
  <si>
    <t>Stock repurchases made</t>
  </si>
  <si>
    <t>COMMITMENTS AND CONTINGENCIES (Details) - Self-Insurance</t>
  </si>
  <si>
    <t>Monarch Black Hawk, Inc. (owner of Monarch Casino Black Hawk)</t>
  </si>
  <si>
    <t>Individual health care liability retained</t>
  </si>
  <si>
    <t>Golden Road Motor Inn, Inc. (owner and operator of Atlantis)</t>
  </si>
  <si>
    <t>Liability for claims in excess of stop loss (as a percent)</t>
  </si>
  <si>
    <t>10.00%</t>
  </si>
  <si>
    <t>Maximum claim liability for workers' compensation</t>
  </si>
  <si>
    <t>RELATED PARTY TRANSACTIONS (Details) $ in Thousands</t>
  </si>
  <si>
    <t>Aug. 28, 2015USD ($)aitem</t>
  </si>
  <si>
    <t>Sep. 30, 2004USD ($)</t>
  </si>
  <si>
    <t>Dec. 31, 2019USD ($)ft²</t>
  </si>
  <si>
    <t>Nov. 17, 2015USD ($)</t>
  </si>
  <si>
    <t>Operating lease liability</t>
  </si>
  <si>
    <t>Biggest Little Investments, L.P. (BLI) | Parking Lot Lease</t>
  </si>
  <si>
    <t>Number of parking spaces | item</t>
  </si>
  <si>
    <t>Minimum annual rent</t>
  </si>
  <si>
    <t>Anniversary years subject to cost of living adjustment rent increases</t>
  </si>
  <si>
    <t>Lease renewal option additional term</t>
  </si>
  <si>
    <t>Amount due to related party if lease is not renewed</t>
  </si>
  <si>
    <t>Rent paid</t>
  </si>
  <si>
    <t>Operating expenses related to lease</t>
  </si>
  <si>
    <t>Biggest Little Investments, L.P. (BLI) | Driveway Lease</t>
  </si>
  <si>
    <t>Lease term</t>
  </si>
  <si>
    <t>Area of property | ft²</t>
  </si>
  <si>
    <t>Number of terms for which the lease can be renewed | item</t>
  </si>
  <si>
    <t>Affiliates | Billboard advertising, storage space and parking lot space</t>
  </si>
  <si>
    <t>Golden Road | Biggest Little Investments, L.P. (BLI) | Parking Lot Lease</t>
  </si>
  <si>
    <t>Golden Road | Biggest Little Investments, L.P. (BLI) | Parking Lot Lease | Buildings</t>
  </si>
  <si>
    <t>Area of land | a</t>
  </si>
  <si>
    <t>SELECTED QUARTERLY FINANCIAL DATA (UNAUDITED) (Details) - USD ($) $ / shares in Units, $ in Thousands</t>
  </si>
  <si>
    <t>Net Revenues</t>
  </si>
  <si>
    <t>Schedule II. - VALUATION AND QUALIFYING ACCOUNTS (Details) - Allowance for doubtful accounts - USD ($) $ in Thousands</t>
  </si>
  <si>
    <t>Valuation and Qualifying Accounts</t>
  </si>
  <si>
    <t>Balance at beginning of year</t>
  </si>
  <si>
    <t>Charged to cost and expenses</t>
  </si>
  <si>
    <t>Deduction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5" t="n">
        <v>588.8</v>
      </c>
    </row>
    <row r="16" spans="1:4">
      <c r="A16" s="4" t="s">
        <v>25</v>
      </c>
      <c r="C16" s="6" t="n">
        <v>18141383</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7" t="n">
        <v>249166</v>
      </c>
      <c r="C4" s="7" t="n">
        <v>240315</v>
      </c>
      <c r="D4" s="7" t="n">
        <v>279252</v>
      </c>
    </row>
    <row r="5" spans="1:4">
      <c r="A5" s="4" t="s">
        <v>40</v>
      </c>
      <c r="D5" s="6" t="n">
        <v>-48526</v>
      </c>
    </row>
    <row r="6" spans="1:4">
      <c r="A6" s="4" t="s">
        <v>41</v>
      </c>
      <c r="B6" s="6" t="n">
        <v>249166</v>
      </c>
      <c r="C6" s="6" t="n">
        <v>240315</v>
      </c>
      <c r="D6" s="6" t="n">
        <v>230726</v>
      </c>
    </row>
    <row r="7" spans="1:4">
      <c r="A7" s="3" t="s">
        <v>42</v>
      </c>
    </row>
    <row r="8" spans="1:4">
      <c r="A8" s="4" t="s">
        <v>43</v>
      </c>
      <c r="B8" s="6" t="n">
        <v>69312</v>
      </c>
      <c r="C8" s="6" t="n">
        <v>65802</v>
      </c>
      <c r="D8" s="6" t="n">
        <v>62719</v>
      </c>
    </row>
    <row r="9" spans="1:4">
      <c r="A9" s="4" t="s">
        <v>44</v>
      </c>
      <c r="B9" s="6" t="n">
        <v>14875</v>
      </c>
      <c r="C9" s="6" t="n">
        <v>14617</v>
      </c>
      <c r="D9" s="6" t="n">
        <v>15132</v>
      </c>
    </row>
    <row r="10" spans="1:4">
      <c r="A10" s="4" t="s">
        <v>45</v>
      </c>
      <c r="B10" s="6" t="n">
        <v>3112</v>
      </c>
      <c r="C10" s="6" t="n">
        <v>12</v>
      </c>
      <c r="D10" s="6" t="n">
        <v>4</v>
      </c>
    </row>
    <row r="11" spans="1:4">
      <c r="A11" s="4" t="s">
        <v>46</v>
      </c>
      <c r="B11" s="6" t="n">
        <v>209591</v>
      </c>
      <c r="C11" s="6" t="n">
        <v>197489</v>
      </c>
      <c r="D11" s="6" t="n">
        <v>190060</v>
      </c>
    </row>
    <row r="12" spans="1:4">
      <c r="A12" s="4" t="s">
        <v>47</v>
      </c>
      <c r="B12" s="6" t="n">
        <v>39575</v>
      </c>
      <c r="C12" s="6" t="n">
        <v>42826</v>
      </c>
      <c r="D12" s="6" t="n">
        <v>40666</v>
      </c>
    </row>
    <row r="13" spans="1:4">
      <c r="A13" s="3" t="s">
        <v>48</v>
      </c>
    </row>
    <row r="14" spans="1:4">
      <c r="A14" s="4" t="s">
        <v>49</v>
      </c>
      <c r="B14" s="6" t="n">
        <v>1</v>
      </c>
      <c r="C14" s="6" t="n">
        <v>-177</v>
      </c>
      <c r="D14" s="6" t="n">
        <v>-967</v>
      </c>
    </row>
    <row r="15" spans="1:4">
      <c r="A15" s="4" t="s">
        <v>50</v>
      </c>
      <c r="B15" s="6" t="n">
        <v>1</v>
      </c>
      <c r="C15" s="6" t="n">
        <v>-177</v>
      </c>
      <c r="D15" s="6" t="n">
        <v>-967</v>
      </c>
    </row>
    <row r="16" spans="1:4">
      <c r="A16" s="4" t="s">
        <v>51</v>
      </c>
      <c r="B16" s="6" t="n">
        <v>39576</v>
      </c>
      <c r="C16" s="6" t="n">
        <v>42649</v>
      </c>
      <c r="D16" s="6" t="n">
        <v>39699</v>
      </c>
    </row>
    <row r="17" spans="1:4">
      <c r="A17" s="4" t="s">
        <v>52</v>
      </c>
      <c r="B17" s="6" t="n">
        <v>-7760</v>
      </c>
      <c r="C17" s="6" t="n">
        <v>-8551</v>
      </c>
      <c r="D17" s="6" t="n">
        <v>-14161</v>
      </c>
    </row>
    <row r="18" spans="1:4">
      <c r="A18" s="4" t="s">
        <v>53</v>
      </c>
      <c r="B18" s="7" t="n">
        <v>31816</v>
      </c>
      <c r="C18" s="7" t="n">
        <v>34098</v>
      </c>
      <c r="D18" s="7" t="n">
        <v>25538</v>
      </c>
    </row>
    <row r="19" spans="1:4">
      <c r="A19" s="3" t="s">
        <v>54</v>
      </c>
    </row>
    <row r="20" spans="1:4">
      <c r="A20" s="4" t="s">
        <v>55</v>
      </c>
      <c r="B20" s="8" t="n">
        <v>1.77</v>
      </c>
      <c r="C20" s="8" t="n">
        <v>1.91</v>
      </c>
      <c r="D20" s="8" t="n">
        <v>1.45</v>
      </c>
    </row>
    <row r="21" spans="1:4">
      <c r="A21" s="4" t="s">
        <v>56</v>
      </c>
      <c r="B21" s="8" t="n">
        <v>1.7</v>
      </c>
      <c r="C21" s="8" t="n">
        <v>1.83</v>
      </c>
      <c r="D21" s="8" t="n">
        <v>1.39</v>
      </c>
    </row>
    <row r="22" spans="1:4">
      <c r="A22" s="3" t="s">
        <v>57</v>
      </c>
    </row>
    <row r="23" spans="1:4">
      <c r="A23" s="4" t="s">
        <v>58</v>
      </c>
      <c r="B23" s="6" t="n">
        <v>18025</v>
      </c>
      <c r="C23" s="6" t="n">
        <v>17846</v>
      </c>
      <c r="D23" s="6" t="n">
        <v>17585</v>
      </c>
    </row>
    <row r="24" spans="1:4">
      <c r="A24" s="4" t="s">
        <v>59</v>
      </c>
      <c r="B24" s="6" t="n">
        <v>18684</v>
      </c>
      <c r="C24" s="6" t="n">
        <v>18574</v>
      </c>
      <c r="D24" s="6" t="n">
        <v>18367</v>
      </c>
    </row>
    <row r="25" spans="1:4">
      <c r="A25" s="4" t="s">
        <v>60</v>
      </c>
    </row>
    <row r="26" spans="1:4">
      <c r="A26" s="3" t="s">
        <v>38</v>
      </c>
    </row>
    <row r="27" spans="1:4">
      <c r="A27" s="4" t="s">
        <v>39</v>
      </c>
      <c r="B27" s="7" t="n">
        <v>128010</v>
      </c>
      <c r="C27" s="7" t="n">
        <v>125844</v>
      </c>
      <c r="D27" s="7" t="n">
        <v>178585</v>
      </c>
    </row>
    <row r="28" spans="1:4">
      <c r="A28" s="3" t="s">
        <v>42</v>
      </c>
    </row>
    <row r="29" spans="1:4">
      <c r="A29" s="4" t="s">
        <v>42</v>
      </c>
      <c r="B29" s="6" t="n">
        <v>45259</v>
      </c>
      <c r="C29" s="6" t="n">
        <v>43791</v>
      </c>
      <c r="D29" s="6" t="n">
        <v>73017</v>
      </c>
    </row>
    <row r="30" spans="1:4">
      <c r="A30" s="4" t="s">
        <v>61</v>
      </c>
    </row>
    <row r="31" spans="1:4">
      <c r="A31" s="3" t="s">
        <v>38</v>
      </c>
    </row>
    <row r="32" spans="1:4">
      <c r="A32" s="4" t="s">
        <v>39</v>
      </c>
      <c r="B32" s="6" t="n">
        <v>72578</v>
      </c>
      <c r="C32" s="6" t="n">
        <v>71212</v>
      </c>
      <c r="D32" s="6" t="n">
        <v>63416</v>
      </c>
    </row>
    <row r="33" spans="1:4">
      <c r="A33" s="3" t="s">
        <v>42</v>
      </c>
    </row>
    <row r="34" spans="1:4">
      <c r="A34" s="4" t="s">
        <v>42</v>
      </c>
      <c r="B34" s="6" t="n">
        <v>57367</v>
      </c>
      <c r="C34" s="6" t="n">
        <v>54002</v>
      </c>
      <c r="D34" s="6" t="n">
        <v>25727</v>
      </c>
    </row>
    <row r="35" spans="1:4">
      <c r="A35" s="4" t="s">
        <v>62</v>
      </c>
    </row>
    <row r="36" spans="1:4">
      <c r="A36" s="3" t="s">
        <v>38</v>
      </c>
    </row>
    <row r="37" spans="1:4">
      <c r="A37" s="4" t="s">
        <v>39</v>
      </c>
      <c r="B37" s="6" t="n">
        <v>35222</v>
      </c>
      <c r="C37" s="6" t="n">
        <v>30497</v>
      </c>
      <c r="D37" s="6" t="n">
        <v>24784</v>
      </c>
    </row>
    <row r="38" spans="1:4">
      <c r="A38" s="3" t="s">
        <v>42</v>
      </c>
    </row>
    <row r="39" spans="1:4">
      <c r="A39" s="4" t="s">
        <v>42</v>
      </c>
      <c r="B39" s="6" t="n">
        <v>13123</v>
      </c>
      <c r="C39" s="6" t="n">
        <v>13059</v>
      </c>
      <c r="D39" s="6" t="n">
        <v>9320</v>
      </c>
    </row>
    <row r="40" spans="1:4">
      <c r="A40" s="4" t="s">
        <v>63</v>
      </c>
    </row>
    <row r="41" spans="1:4">
      <c r="A41" s="3" t="s">
        <v>38</v>
      </c>
    </row>
    <row r="42" spans="1:4">
      <c r="A42" s="4" t="s">
        <v>39</v>
      </c>
      <c r="B42" s="6" t="n">
        <v>13356</v>
      </c>
      <c r="C42" s="6" t="n">
        <v>12762</v>
      </c>
      <c r="D42" s="6" t="n">
        <v>12467</v>
      </c>
    </row>
    <row r="43" spans="1:4">
      <c r="A43" s="3" t="s">
        <v>42</v>
      </c>
    </row>
    <row r="44" spans="1:4">
      <c r="A44" s="4" t="s">
        <v>42</v>
      </c>
      <c r="B44" s="7" t="n">
        <v>6543</v>
      </c>
      <c r="C44" s="7" t="n">
        <v>6206</v>
      </c>
      <c r="D44" s="7" t="n">
        <v>41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69</v>
      </c>
      <c r="B9" s="4" t="s">
        <v>213</v>
      </c>
    </row>
    <row r="10" spans="1:2">
      <c r="A10" s="4" t="s">
        <v>214</v>
      </c>
      <c r="B10" s="4" t="s">
        <v>215</v>
      </c>
    </row>
    <row r="11" spans="1:2">
      <c r="A11" s="4" t="s">
        <v>8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6</v>
      </c>
    </row>
    <row r="2" spans="1:3">
      <c r="A2" s="3" t="s">
        <v>65</v>
      </c>
    </row>
    <row r="3" spans="1:3">
      <c r="A3" s="4" t="s">
        <v>66</v>
      </c>
      <c r="B3" s="7" t="n">
        <v>60539</v>
      </c>
      <c r="C3" s="7" t="n">
        <v>30462</v>
      </c>
    </row>
    <row r="4" spans="1:3">
      <c r="A4" s="4" t="s">
        <v>67</v>
      </c>
      <c r="B4" s="6" t="n">
        <v>5458</v>
      </c>
      <c r="C4" s="6" t="n">
        <v>6740</v>
      </c>
    </row>
    <row r="5" spans="1:3">
      <c r="A5" s="4" t="s">
        <v>68</v>
      </c>
      <c r="B5" s="6" t="n">
        <v>185</v>
      </c>
      <c r="C5" s="6" t="n">
        <v>279</v>
      </c>
    </row>
    <row r="6" spans="1:3">
      <c r="A6" s="4" t="s">
        <v>69</v>
      </c>
      <c r="B6" s="6" t="n">
        <v>6735</v>
      </c>
      <c r="C6" s="6" t="n">
        <v>3692</v>
      </c>
    </row>
    <row r="7" spans="1:3">
      <c r="A7" s="4" t="s">
        <v>70</v>
      </c>
      <c r="B7" s="6" t="n">
        <v>6238</v>
      </c>
      <c r="C7" s="6" t="n">
        <v>5508</v>
      </c>
    </row>
    <row r="8" spans="1:3">
      <c r="A8" s="4" t="s">
        <v>71</v>
      </c>
      <c r="B8" s="6" t="n">
        <v>79155</v>
      </c>
      <c r="C8" s="6" t="n">
        <v>46681</v>
      </c>
    </row>
    <row r="9" spans="1:3">
      <c r="A9" s="3" t="s">
        <v>72</v>
      </c>
    </row>
    <row r="10" spans="1:3">
      <c r="A10" s="4" t="s">
        <v>73</v>
      </c>
      <c r="B10" s="6" t="n">
        <v>30769</v>
      </c>
      <c r="C10" s="6" t="n">
        <v>30034</v>
      </c>
    </row>
    <row r="11" spans="1:3">
      <c r="A11" s="4" t="s">
        <v>74</v>
      </c>
      <c r="B11" s="6" t="n">
        <v>7842</v>
      </c>
      <c r="C11" s="6" t="n">
        <v>7645</v>
      </c>
    </row>
    <row r="12" spans="1:3">
      <c r="A12" s="4" t="s">
        <v>75</v>
      </c>
      <c r="B12" s="6" t="n">
        <v>193235</v>
      </c>
      <c r="C12" s="6" t="n">
        <v>193235</v>
      </c>
    </row>
    <row r="13" spans="1:3">
      <c r="A13" s="4" t="s">
        <v>76</v>
      </c>
      <c r="B13" s="6" t="n">
        <v>31986</v>
      </c>
      <c r="C13" s="6" t="n">
        <v>25995</v>
      </c>
    </row>
    <row r="14" spans="1:3">
      <c r="A14" s="4" t="s">
        <v>77</v>
      </c>
      <c r="B14" s="6" t="n">
        <v>152461</v>
      </c>
      <c r="C14" s="6" t="n">
        <v>139772</v>
      </c>
    </row>
    <row r="15" spans="1:3">
      <c r="A15" s="4" t="s">
        <v>78</v>
      </c>
      <c r="B15" s="6" t="n">
        <v>285789</v>
      </c>
      <c r="C15" s="6" t="n">
        <v>180518</v>
      </c>
    </row>
    <row r="16" spans="1:3">
      <c r="A16" s="4" t="s">
        <v>79</v>
      </c>
      <c r="B16" s="6" t="n">
        <v>15574</v>
      </c>
    </row>
    <row r="17" spans="1:3">
      <c r="A17" s="4" t="s">
        <v>80</v>
      </c>
      <c r="B17" s="6" t="n">
        <v>3848</v>
      </c>
      <c r="C17" s="6" t="n">
        <v>3782</v>
      </c>
    </row>
    <row r="18" spans="1:3">
      <c r="A18" s="4" t="s">
        <v>81</v>
      </c>
      <c r="B18" s="6" t="n">
        <v>721504</v>
      </c>
      <c r="C18" s="6" t="n">
        <v>580981</v>
      </c>
    </row>
    <row r="19" spans="1:3">
      <c r="A19" s="4" t="s">
        <v>82</v>
      </c>
      <c r="B19" s="6" t="n">
        <v>-220021</v>
      </c>
      <c r="C19" s="6" t="n">
        <v>-206657</v>
      </c>
    </row>
    <row r="20" spans="1:3">
      <c r="A20" s="4" t="s">
        <v>83</v>
      </c>
      <c r="B20" s="6" t="n">
        <v>501483</v>
      </c>
      <c r="C20" s="6" t="n">
        <v>374324</v>
      </c>
    </row>
    <row r="21" spans="1:3">
      <c r="A21" s="3" t="s">
        <v>84</v>
      </c>
    </row>
    <row r="22" spans="1:3">
      <c r="A22" s="4" t="s">
        <v>85</v>
      </c>
      <c r="B22" s="6" t="n">
        <v>25111</v>
      </c>
      <c r="C22" s="6" t="n">
        <v>25111</v>
      </c>
    </row>
    <row r="23" spans="1:3">
      <c r="A23" s="4" t="s">
        <v>86</v>
      </c>
      <c r="B23" s="6" t="n">
        <v>1538</v>
      </c>
      <c r="C23" s="6" t="n">
        <v>2704</v>
      </c>
    </row>
    <row r="24" spans="1:3">
      <c r="A24" s="4" t="s">
        <v>87</v>
      </c>
      <c r="B24" s="6" t="n">
        <v>2683</v>
      </c>
      <c r="C24" s="6" t="n">
        <v>4027</v>
      </c>
    </row>
    <row r="25" spans="1:3">
      <c r="A25" s="4" t="s">
        <v>88</v>
      </c>
      <c r="B25" s="6" t="n">
        <v>908</v>
      </c>
      <c r="C25" s="6" t="n">
        <v>2280</v>
      </c>
    </row>
    <row r="26" spans="1:3">
      <c r="A26" s="4" t="s">
        <v>89</v>
      </c>
      <c r="B26" s="6" t="n">
        <v>30240</v>
      </c>
      <c r="C26" s="6" t="n">
        <v>34122</v>
      </c>
    </row>
    <row r="27" spans="1:3">
      <c r="A27" s="4" t="s">
        <v>90</v>
      </c>
      <c r="B27" s="6" t="n">
        <v>610878</v>
      </c>
      <c r="C27" s="6" t="n">
        <v>455127</v>
      </c>
    </row>
    <row r="28" spans="1:3">
      <c r="A28" s="3" t="s">
        <v>91</v>
      </c>
    </row>
    <row r="29" spans="1:3">
      <c r="A29" s="4" t="s">
        <v>92</v>
      </c>
      <c r="B29" s="6" t="n">
        <v>20000</v>
      </c>
    </row>
    <row r="30" spans="1:3">
      <c r="A30" s="4" t="s">
        <v>93</v>
      </c>
      <c r="B30" s="6" t="n">
        <v>17037</v>
      </c>
      <c r="C30" s="6" t="n">
        <v>11182</v>
      </c>
    </row>
    <row r="31" spans="1:3">
      <c r="A31" s="4" t="s">
        <v>94</v>
      </c>
      <c r="B31" s="6" t="n">
        <v>7528</v>
      </c>
      <c r="C31" s="6" t="n">
        <v>17152</v>
      </c>
    </row>
    <row r="32" spans="1:3">
      <c r="A32" s="4" t="s">
        <v>95</v>
      </c>
      <c r="B32" s="6" t="n">
        <v>34109</v>
      </c>
      <c r="C32" s="6" t="n">
        <v>31111</v>
      </c>
    </row>
    <row r="33" spans="1:3">
      <c r="A33" s="4" t="s">
        <v>96</v>
      </c>
      <c r="B33" s="6" t="n">
        <v>791</v>
      </c>
    </row>
    <row r="34" spans="1:3">
      <c r="A34" s="4" t="s">
        <v>97</v>
      </c>
      <c r="B34" s="6" t="n">
        <v>79465</v>
      </c>
      <c r="C34" s="6" t="n">
        <v>59445</v>
      </c>
    </row>
    <row r="35" spans="1:3">
      <c r="A35" s="4" t="s">
        <v>98</v>
      </c>
      <c r="B35" s="6" t="n">
        <v>14797</v>
      </c>
    </row>
    <row r="36" spans="1:3">
      <c r="A36" s="4" t="s">
        <v>99</v>
      </c>
      <c r="B36" s="6" t="n">
        <v>175415</v>
      </c>
      <c r="C36" s="6" t="n">
        <v>94500</v>
      </c>
    </row>
    <row r="37" spans="1:3">
      <c r="A37" s="4" t="s">
        <v>100</v>
      </c>
      <c r="B37" s="6" t="n">
        <v>269677</v>
      </c>
      <c r="C37" s="6" t="n">
        <v>153945</v>
      </c>
    </row>
    <row r="38" spans="1:3">
      <c r="A38" s="4" t="s">
        <v>101</v>
      </c>
      <c r="B38" s="4" t="s">
        <v>102</v>
      </c>
      <c r="C38" s="4" t="s">
        <v>102</v>
      </c>
    </row>
    <row r="39" spans="1:3">
      <c r="A39" s="3" t="s">
        <v>103</v>
      </c>
    </row>
    <row r="40" spans="1:3">
      <c r="A40" s="4" t="s">
        <v>104</v>
      </c>
      <c r="B40" s="4" t="s">
        <v>102</v>
      </c>
      <c r="C40" s="4" t="s">
        <v>102</v>
      </c>
    </row>
    <row r="41" spans="1:3">
      <c r="A41" s="4" t="s">
        <v>105</v>
      </c>
      <c r="B41" s="6" t="n">
        <v>191</v>
      </c>
      <c r="C41" s="6" t="n">
        <v>191</v>
      </c>
    </row>
    <row r="42" spans="1:3">
      <c r="A42" s="4" t="s">
        <v>106</v>
      </c>
      <c r="B42" s="6" t="n">
        <v>35215</v>
      </c>
      <c r="C42" s="6" t="n">
        <v>30111</v>
      </c>
    </row>
    <row r="43" spans="1:3">
      <c r="A43" s="4" t="s">
        <v>107</v>
      </c>
      <c r="B43" s="6" t="n">
        <v>-12777</v>
      </c>
      <c r="C43" s="6" t="n">
        <v>-15876</v>
      </c>
    </row>
    <row r="44" spans="1:3">
      <c r="A44" s="4" t="s">
        <v>108</v>
      </c>
      <c r="B44" s="6" t="n">
        <v>318572</v>
      </c>
      <c r="C44" s="6" t="n">
        <v>286756</v>
      </c>
    </row>
    <row r="45" spans="1:3">
      <c r="A45" s="4" t="s">
        <v>109</v>
      </c>
      <c r="B45" s="6" t="n">
        <v>341201</v>
      </c>
      <c r="C45" s="6" t="n">
        <v>301182</v>
      </c>
    </row>
    <row r="46" spans="1:3">
      <c r="A46" s="4" t="s">
        <v>110</v>
      </c>
      <c r="B46" s="7" t="n">
        <v>610878</v>
      </c>
      <c r="C46" s="7" t="n">
        <v>455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6</v>
      </c>
      <c r="D2" s="2" t="s">
        <v>37</v>
      </c>
    </row>
    <row r="3" spans="1:4">
      <c r="A3" s="3" t="s">
        <v>214</v>
      </c>
    </row>
    <row r="4" spans="1:4">
      <c r="A4" s="4" t="s">
        <v>296</v>
      </c>
      <c r="B4" s="7" t="n">
        <v>0</v>
      </c>
      <c r="C4" s="7" t="n">
        <v>0</v>
      </c>
      <c r="D4" s="7" t="n">
        <v>0</v>
      </c>
    </row>
    <row r="5" spans="1:4">
      <c r="A5" s="4" t="s">
        <v>297</v>
      </c>
    </row>
    <row r="6" spans="1:4">
      <c r="A6" s="3" t="s">
        <v>214</v>
      </c>
    </row>
    <row r="7" spans="1:4">
      <c r="A7" s="4" t="s">
        <v>298</v>
      </c>
      <c r="B7" s="4" t="s">
        <v>299</v>
      </c>
    </row>
    <row r="8" spans="1:4">
      <c r="A8" s="4" t="s">
        <v>300</v>
      </c>
    </row>
    <row r="9" spans="1:4">
      <c r="A9" s="3" t="s">
        <v>214</v>
      </c>
    </row>
    <row r="10" spans="1:4">
      <c r="A10" s="4" t="s">
        <v>298</v>
      </c>
      <c r="B10" s="4" t="s">
        <v>301</v>
      </c>
    </row>
    <row r="11" spans="1:4">
      <c r="A11" s="4" t="s">
        <v>302</v>
      </c>
    </row>
    <row r="12" spans="1:4">
      <c r="A12" s="3" t="s">
        <v>214</v>
      </c>
    </row>
    <row r="13" spans="1:4">
      <c r="A13" s="4" t="s">
        <v>298</v>
      </c>
      <c r="B13" s="4" t="s">
        <v>303</v>
      </c>
    </row>
    <row r="14" spans="1:4">
      <c r="A14" s="4" t="s">
        <v>304</v>
      </c>
    </row>
    <row r="15" spans="1:4">
      <c r="A15" s="3" t="s">
        <v>214</v>
      </c>
    </row>
    <row r="16" spans="1:4">
      <c r="A16" s="4" t="s">
        <v>298</v>
      </c>
      <c r="B16" s="4" t="s">
        <v>301</v>
      </c>
    </row>
    <row r="17" spans="1:4">
      <c r="A17" s="4" t="s">
        <v>305</v>
      </c>
    </row>
    <row r="18" spans="1:4">
      <c r="A18" s="3" t="s">
        <v>214</v>
      </c>
    </row>
    <row r="19" spans="1:4">
      <c r="A19" s="4" t="s">
        <v>298</v>
      </c>
      <c r="B19" s="4" t="s">
        <v>306</v>
      </c>
    </row>
    <row r="20" spans="1:4">
      <c r="A20" s="4" t="s">
        <v>307</v>
      </c>
    </row>
    <row r="21" spans="1:4">
      <c r="A21" s="3" t="s">
        <v>214</v>
      </c>
    </row>
    <row r="22" spans="1:4">
      <c r="A22" s="4" t="s">
        <v>298</v>
      </c>
      <c r="B22" s="4" t="s">
        <v>301</v>
      </c>
    </row>
    <row r="23" spans="1:4">
      <c r="A23" s="4" t="s">
        <v>308</v>
      </c>
    </row>
    <row r="24" spans="1:4">
      <c r="A24" s="3" t="s">
        <v>214</v>
      </c>
    </row>
    <row r="25" spans="1:4">
      <c r="A25" s="4" t="s">
        <v>298</v>
      </c>
      <c r="B25" s="4" t="s">
        <v>306</v>
      </c>
    </row>
    <row r="26" spans="1:4">
      <c r="A26" s="4" t="s">
        <v>309</v>
      </c>
    </row>
    <row r="27" spans="1:4">
      <c r="A27" s="3" t="s">
        <v>214</v>
      </c>
    </row>
    <row r="28" spans="1:4">
      <c r="A28" s="4" t="s">
        <v>298</v>
      </c>
      <c r="B28" s="4" t="s">
        <v>310</v>
      </c>
    </row>
    <row r="29" spans="1:4">
      <c r="A29" s="4" t="s">
        <v>311</v>
      </c>
    </row>
    <row r="30" spans="1:4">
      <c r="A30" s="3" t="s">
        <v>214</v>
      </c>
    </row>
    <row r="31" spans="1:4">
      <c r="A31" s="4" t="s">
        <v>298</v>
      </c>
      <c r="B31" s="4" t="s">
        <v>312</v>
      </c>
    </row>
    <row r="32" spans="1:4">
      <c r="A32" s="4" t="s">
        <v>313</v>
      </c>
    </row>
    <row r="33" spans="1:4">
      <c r="A33" s="3" t="s">
        <v>214</v>
      </c>
    </row>
    <row r="34" spans="1:4">
      <c r="A34" s="4" t="s">
        <v>298</v>
      </c>
      <c r="B34" s="4" t="s">
        <v>31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6</v>
      </c>
      <c r="D2" s="2" t="s">
        <v>37</v>
      </c>
    </row>
    <row r="3" spans="1:4">
      <c r="A3" s="3" t="s">
        <v>316</v>
      </c>
    </row>
    <row r="4" spans="1:4">
      <c r="A4" s="4" t="s">
        <v>85</v>
      </c>
      <c r="B4" s="7" t="n">
        <v>25111000</v>
      </c>
      <c r="C4" s="7" t="n">
        <v>25111000</v>
      </c>
    </row>
    <row r="5" spans="1:4">
      <c r="A5" s="4" t="s">
        <v>317</v>
      </c>
      <c r="B5" s="6" t="n">
        <v>0</v>
      </c>
      <c r="C5" s="6" t="n">
        <v>0</v>
      </c>
      <c r="D5" s="7" t="n">
        <v>0</v>
      </c>
    </row>
    <row r="6" spans="1:4">
      <c r="A6" s="3" t="s">
        <v>217</v>
      </c>
    </row>
    <row r="7" spans="1:4">
      <c r="A7" s="4" t="s">
        <v>318</v>
      </c>
      <c r="B7" s="7" t="n">
        <v>1538000</v>
      </c>
      <c r="C7" s="7" t="n">
        <v>2704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19</v>
      </c>
      <c r="B1" s="2" t="s">
        <v>1</v>
      </c>
    </row>
    <row r="2" spans="1:2">
      <c r="B2" s="2" t="s">
        <v>320</v>
      </c>
    </row>
    <row r="3" spans="1:2">
      <c r="A3" s="3" t="s">
        <v>219</v>
      </c>
    </row>
    <row r="4" spans="1:2">
      <c r="A4" s="4" t="s">
        <v>321</v>
      </c>
      <c r="B4" s="6" t="n">
        <v>2</v>
      </c>
    </row>
    <row r="5" spans="1:2">
      <c r="A5" s="4" t="s">
        <v>322</v>
      </c>
      <c r="B5" s="6" t="n">
        <v>1</v>
      </c>
    </row>
    <row r="6" spans="1:2">
      <c r="A6" s="3" t="s">
        <v>221</v>
      </c>
    </row>
    <row r="7" spans="1:2">
      <c r="A7" s="4" t="s">
        <v>323</v>
      </c>
      <c r="B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6</v>
      </c>
      <c r="D2" s="2" t="s">
        <v>37</v>
      </c>
    </row>
    <row r="3" spans="1:4">
      <c r="A3" s="3" t="s">
        <v>225</v>
      </c>
    </row>
    <row r="4" spans="1:4">
      <c r="A4" s="4" t="s">
        <v>326</v>
      </c>
      <c r="B4" s="5" t="n">
        <v>5.8</v>
      </c>
      <c r="C4" s="5" t="n">
        <v>2.3</v>
      </c>
      <c r="D4" s="5" t="n">
        <v>0.5</v>
      </c>
    </row>
    <row r="5" spans="1:4">
      <c r="A5" s="4" t="s">
        <v>88</v>
      </c>
    </row>
    <row r="6" spans="1:4">
      <c r="A6" s="3" t="s">
        <v>223</v>
      </c>
    </row>
    <row r="7" spans="1:4">
      <c r="A7" s="4" t="s">
        <v>327</v>
      </c>
      <c r="B7" s="5" t="n">
        <v>0.8</v>
      </c>
      <c r="C7" s="5" t="n">
        <v>1.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6</v>
      </c>
      <c r="D2" s="2" t="s">
        <v>37</v>
      </c>
    </row>
    <row r="3" spans="1:4">
      <c r="A3" s="3" t="s">
        <v>329</v>
      </c>
    </row>
    <row r="4" spans="1:4">
      <c r="A4" s="4" t="s">
        <v>329</v>
      </c>
      <c r="B4" s="7" t="n">
        <v>23</v>
      </c>
      <c r="C4" s="5" t="n">
        <v>22.3</v>
      </c>
      <c r="D4" s="5" t="n">
        <v>21.6</v>
      </c>
    </row>
    <row r="5" spans="1:4">
      <c r="A5" s="4" t="s">
        <v>43</v>
      </c>
    </row>
    <row r="6" spans="1:4">
      <c r="A6" s="3" t="s">
        <v>227</v>
      </c>
    </row>
    <row r="7" spans="1:4">
      <c r="A7" s="4" t="s">
        <v>330</v>
      </c>
      <c r="B7" s="7" t="n">
        <v>5</v>
      </c>
      <c r="C7" s="5" t="n">
        <v>4.9</v>
      </c>
      <c r="D7" s="5" t="n">
        <v>5.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6</v>
      </c>
      <c r="D2" s="2" t="s">
        <v>37</v>
      </c>
    </row>
    <row r="3" spans="1:4">
      <c r="A3" s="3" t="s">
        <v>168</v>
      </c>
    </row>
    <row r="4" spans="1:4">
      <c r="A4" s="4" t="s">
        <v>45</v>
      </c>
      <c r="B4" s="7" t="n">
        <v>3112</v>
      </c>
      <c r="C4" s="7" t="n">
        <v>12</v>
      </c>
      <c r="D4" s="7" t="n">
        <v>4</v>
      </c>
    </row>
    <row r="5" spans="1:4">
      <c r="A5" s="4" t="s">
        <v>332</v>
      </c>
      <c r="B5" s="6" t="n">
        <v>2500</v>
      </c>
    </row>
    <row r="6" spans="1:4">
      <c r="A6" s="4" t="s">
        <v>333</v>
      </c>
      <c r="B6" s="6" t="n">
        <v>300</v>
      </c>
    </row>
    <row r="7" spans="1:4">
      <c r="A7" s="4" t="s">
        <v>334</v>
      </c>
      <c r="B7" s="7" t="n">
        <v>3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5</v>
      </c>
      <c r="B1" s="2" t="s">
        <v>336</v>
      </c>
      <c r="J1" s="2" t="s">
        <v>1</v>
      </c>
    </row>
    <row r="2" spans="1:12">
      <c r="B2" s="2" t="s">
        <v>2</v>
      </c>
      <c r="C2" s="2" t="s">
        <v>337</v>
      </c>
      <c r="D2" s="2" t="s">
        <v>338</v>
      </c>
      <c r="E2" s="2" t="s">
        <v>339</v>
      </c>
      <c r="F2" s="2" t="s">
        <v>36</v>
      </c>
      <c r="G2" s="2" t="s">
        <v>340</v>
      </c>
      <c r="H2" s="2" t="s">
        <v>341</v>
      </c>
      <c r="I2" s="2" t="s">
        <v>342</v>
      </c>
      <c r="J2" s="2" t="s">
        <v>2</v>
      </c>
      <c r="K2" s="2" t="s">
        <v>36</v>
      </c>
      <c r="L2" s="2" t="s">
        <v>37</v>
      </c>
    </row>
    <row r="3" spans="1:12">
      <c r="A3" s="3" t="s">
        <v>343</v>
      </c>
    </row>
    <row r="4" spans="1:12">
      <c r="A4" s="4" t="s">
        <v>58</v>
      </c>
      <c r="J4" s="6" t="n">
        <v>18025</v>
      </c>
      <c r="K4" s="6" t="n">
        <v>17846</v>
      </c>
      <c r="L4" s="6" t="n">
        <v>17585</v>
      </c>
    </row>
    <row r="5" spans="1:12">
      <c r="A5" s="4" t="s">
        <v>344</v>
      </c>
      <c r="J5" s="6" t="n">
        <v>659</v>
      </c>
      <c r="K5" s="6" t="n">
        <v>728</v>
      </c>
      <c r="L5" s="6" t="n">
        <v>782</v>
      </c>
    </row>
    <row r="6" spans="1:12">
      <c r="A6" s="4" t="s">
        <v>59</v>
      </c>
      <c r="J6" s="6" t="n">
        <v>18684</v>
      </c>
      <c r="K6" s="6" t="n">
        <v>18574</v>
      </c>
      <c r="L6" s="6" t="n">
        <v>18367</v>
      </c>
    </row>
    <row r="7" spans="1:12">
      <c r="A7" s="3" t="s">
        <v>345</v>
      </c>
    </row>
    <row r="8" spans="1:12">
      <c r="A8" s="4" t="s">
        <v>55</v>
      </c>
      <c r="B8" s="8" t="n">
        <v>0.34</v>
      </c>
      <c r="C8" s="8" t="n">
        <v>0.52</v>
      </c>
      <c r="D8" s="8" t="n">
        <v>0.52</v>
      </c>
      <c r="E8" s="8" t="n">
        <v>0.39</v>
      </c>
      <c r="F8" s="8" t="n">
        <v>0.4</v>
      </c>
      <c r="G8" s="8" t="n">
        <v>0.61</v>
      </c>
      <c r="H8" s="8" t="n">
        <v>0.52</v>
      </c>
      <c r="I8" s="8" t="n">
        <v>0.38</v>
      </c>
      <c r="J8" s="8" t="n">
        <v>1.77</v>
      </c>
      <c r="K8" s="8" t="n">
        <v>1.91</v>
      </c>
      <c r="L8" s="8" t="n">
        <v>1.45</v>
      </c>
    </row>
    <row r="9" spans="1:12">
      <c r="A9" s="4" t="s">
        <v>346</v>
      </c>
      <c r="J9" s="9" t="n">
        <v>-0.07000000000000001</v>
      </c>
      <c r="K9" s="9" t="n">
        <v>-0.08</v>
      </c>
      <c r="L9" s="9" t="n">
        <v>-0.06</v>
      </c>
    </row>
    <row r="10" spans="1:12">
      <c r="A10" s="4" t="s">
        <v>56</v>
      </c>
      <c r="B10" s="8" t="n">
        <v>0.33</v>
      </c>
      <c r="C10" s="8" t="n">
        <v>0.5</v>
      </c>
      <c r="D10" s="8" t="n">
        <v>0.5</v>
      </c>
      <c r="E10" s="8" t="n">
        <v>0.38</v>
      </c>
      <c r="F10" s="8" t="n">
        <v>0.39</v>
      </c>
      <c r="G10" s="8" t="n">
        <v>0.58</v>
      </c>
      <c r="H10" s="8" t="n">
        <v>0.5</v>
      </c>
      <c r="I10" s="8" t="n">
        <v>0.36</v>
      </c>
      <c r="J10" s="8" t="n">
        <v>1.7</v>
      </c>
      <c r="K10" s="8" t="n">
        <v>1.83</v>
      </c>
      <c r="L10" s="8" t="n">
        <v>1.3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6</v>
      </c>
    </row>
    <row r="2" spans="1:3">
      <c r="A2" s="3" t="s">
        <v>112</v>
      </c>
    </row>
    <row r="3" spans="1:3">
      <c r="A3" s="4" t="s">
        <v>113</v>
      </c>
      <c r="B3" s="8" t="n">
        <v>0.01</v>
      </c>
      <c r="C3" s="8" t="n">
        <v>0.01</v>
      </c>
    </row>
    <row r="4" spans="1:3">
      <c r="A4" s="4" t="s">
        <v>114</v>
      </c>
      <c r="B4" s="6" t="n">
        <v>10000000</v>
      </c>
      <c r="C4" s="6" t="n">
        <v>10000000</v>
      </c>
    </row>
    <row r="5" spans="1:3">
      <c r="A5" s="4" t="s">
        <v>115</v>
      </c>
      <c r="B5" s="6" t="n">
        <v>0</v>
      </c>
      <c r="C5" s="6" t="n">
        <v>0</v>
      </c>
    </row>
    <row r="6" spans="1:3">
      <c r="A6" s="4" t="s">
        <v>116</v>
      </c>
      <c r="B6" s="8" t="n">
        <v>0.01</v>
      </c>
      <c r="C6" s="8" t="n">
        <v>0.01</v>
      </c>
    </row>
    <row r="7" spans="1:3">
      <c r="A7" s="4" t="s">
        <v>117</v>
      </c>
      <c r="B7" s="6" t="n">
        <v>30000000</v>
      </c>
      <c r="C7" s="6" t="n">
        <v>30000000</v>
      </c>
    </row>
    <row r="8" spans="1:3">
      <c r="A8" s="4" t="s">
        <v>118</v>
      </c>
      <c r="B8" s="6" t="n">
        <v>19096300</v>
      </c>
      <c r="C8" s="6" t="n">
        <v>19096300</v>
      </c>
    </row>
    <row r="9" spans="1:3">
      <c r="A9" s="4" t="s">
        <v>119</v>
      </c>
      <c r="B9" s="6" t="n">
        <v>18141383</v>
      </c>
      <c r="C9" s="6" t="n">
        <v>17919021</v>
      </c>
    </row>
    <row r="10" spans="1:3">
      <c r="A10" s="4" t="s">
        <v>120</v>
      </c>
      <c r="B10" s="6" t="n">
        <v>954917</v>
      </c>
      <c r="C10" s="6" t="n">
        <v>11772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6</v>
      </c>
      <c r="D2" s="2" t="s">
        <v>37</v>
      </c>
    </row>
    <row r="3" spans="1:4">
      <c r="A3" s="3" t="s">
        <v>348</v>
      </c>
    </row>
    <row r="4" spans="1:4">
      <c r="A4" s="4" t="s">
        <v>349</v>
      </c>
      <c r="B4" s="6" t="n">
        <v>843980</v>
      </c>
      <c r="C4" s="6" t="n">
        <v>697968</v>
      </c>
      <c r="D4" s="6" t="n">
        <v>203667</v>
      </c>
    </row>
    <row r="5" spans="1:4">
      <c r="A5" s="4" t="s">
        <v>350</v>
      </c>
    </row>
    <row r="6" spans="1:4">
      <c r="A6" s="3" t="s">
        <v>348</v>
      </c>
    </row>
    <row r="7" spans="1:4">
      <c r="A7" s="4" t="s">
        <v>351</v>
      </c>
      <c r="B7" s="8" t="n">
        <v>44.55</v>
      </c>
      <c r="C7" s="8" t="n">
        <v>39.82</v>
      </c>
      <c r="D7" s="8" t="n">
        <v>45.32</v>
      </c>
    </row>
    <row r="8" spans="1:4">
      <c r="A8" s="4" t="s">
        <v>352</v>
      </c>
    </row>
    <row r="9" spans="1:4">
      <c r="A9" s="3" t="s">
        <v>348</v>
      </c>
    </row>
    <row r="10" spans="1:4">
      <c r="A10" s="4" t="s">
        <v>351</v>
      </c>
      <c r="B10" s="8" t="n">
        <v>59.07</v>
      </c>
      <c r="C10" s="8" t="n">
        <v>47.81</v>
      </c>
      <c r="D10" s="8" t="n">
        <v>46.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6</v>
      </c>
      <c r="D2" s="2" t="s">
        <v>354</v>
      </c>
    </row>
    <row r="3" spans="1:4">
      <c r="A3" s="3" t="s">
        <v>355</v>
      </c>
    </row>
    <row r="4" spans="1:4">
      <c r="A4" s="4" t="s">
        <v>356</v>
      </c>
      <c r="B4" s="7" t="n">
        <v>1013</v>
      </c>
      <c r="C4" s="7" t="n">
        <v>936</v>
      </c>
    </row>
    <row r="5" spans="1:4">
      <c r="A5" s="4" t="s">
        <v>357</v>
      </c>
      <c r="B5" s="6" t="n">
        <v>34109</v>
      </c>
      <c r="C5" s="6" t="n">
        <v>31111</v>
      </c>
    </row>
    <row r="6" spans="1:4">
      <c r="A6" s="4" t="s">
        <v>358</v>
      </c>
    </row>
    <row r="7" spans="1:4">
      <c r="A7" s="3" t="s">
        <v>355</v>
      </c>
    </row>
    <row r="8" spans="1:4">
      <c r="A8" s="4" t="s">
        <v>135</v>
      </c>
      <c r="D8" s="7" t="n">
        <v>4860</v>
      </c>
    </row>
    <row r="9" spans="1:4">
      <c r="A9" s="4" t="s">
        <v>359</v>
      </c>
    </row>
    <row r="10" spans="1:4">
      <c r="A10" s="3" t="s">
        <v>355</v>
      </c>
    </row>
    <row r="11" spans="1:4">
      <c r="A11" s="4" t="s">
        <v>357</v>
      </c>
      <c r="B11" s="7" t="n">
        <v>9400</v>
      </c>
      <c r="C11" s="7" t="n">
        <v>9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6"/>
    <col customWidth="1" max="3" min="3" width="8"/>
  </cols>
  <sheetData>
    <row r="1" spans="1:3">
      <c r="A1" s="1" t="s">
        <v>360</v>
      </c>
      <c r="B1" s="2" t="s">
        <v>126</v>
      </c>
      <c r="C1" s="2" t="s">
        <v>361</v>
      </c>
    </row>
    <row r="2" spans="1:3">
      <c r="A2" s="3" t="s">
        <v>362</v>
      </c>
    </row>
    <row r="3" spans="1:3">
      <c r="A3" s="4" t="s">
        <v>363</v>
      </c>
      <c r="B3" s="6" t="n">
        <v>2</v>
      </c>
      <c r="C3"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364</v>
      </c>
      <c r="B1" s="2" t="s">
        <v>1</v>
      </c>
    </row>
    <row r="2" spans="1:2">
      <c r="B2" s="2" t="s">
        <v>365</v>
      </c>
    </row>
    <row r="3" spans="1:2">
      <c r="A3" s="4" t="s">
        <v>61</v>
      </c>
    </row>
    <row r="4" spans="1:2">
      <c r="A4" s="3" t="s">
        <v>366</v>
      </c>
    </row>
    <row r="5" spans="1:2">
      <c r="A5" s="4" t="s">
        <v>367</v>
      </c>
      <c r="B5" s="7" t="n">
        <v>26025</v>
      </c>
    </row>
    <row r="6" spans="1:2">
      <c r="A6" s="4" t="s">
        <v>62</v>
      </c>
    </row>
    <row r="7" spans="1:2">
      <c r="A7" s="3" t="s">
        <v>366</v>
      </c>
    </row>
    <row r="8" spans="1:2">
      <c r="A8" s="4" t="s">
        <v>367</v>
      </c>
      <c r="B8" s="6" t="n">
        <v>3375</v>
      </c>
    </row>
    <row r="9" spans="1:2">
      <c r="A9" s="4" t="s">
        <v>63</v>
      </c>
    </row>
    <row r="10" spans="1:2">
      <c r="A10" s="3" t="s">
        <v>366</v>
      </c>
    </row>
    <row r="11" spans="1:2">
      <c r="A11" s="4" t="s">
        <v>367</v>
      </c>
      <c r="B11" s="6" t="n">
        <v>2128</v>
      </c>
    </row>
    <row r="12" spans="1:2">
      <c r="A12" s="4" t="s">
        <v>368</v>
      </c>
    </row>
    <row r="13" spans="1:2">
      <c r="A13" s="3" t="s">
        <v>366</v>
      </c>
    </row>
    <row r="14" spans="1:2">
      <c r="A14" s="4" t="s">
        <v>367</v>
      </c>
      <c r="B14" s="7" t="n">
        <v>315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36</v>
      </c>
      <c r="J1" s="2" t="s">
        <v>1</v>
      </c>
    </row>
    <row r="2" spans="1:12">
      <c r="B2" s="2" t="s">
        <v>2</v>
      </c>
      <c r="C2" s="2" t="s">
        <v>337</v>
      </c>
      <c r="D2" s="2" t="s">
        <v>338</v>
      </c>
      <c r="E2" s="2" t="s">
        <v>339</v>
      </c>
      <c r="F2" s="2" t="s">
        <v>36</v>
      </c>
      <c r="G2" s="2" t="s">
        <v>340</v>
      </c>
      <c r="H2" s="2" t="s">
        <v>341</v>
      </c>
      <c r="I2" s="2" t="s">
        <v>342</v>
      </c>
      <c r="J2" s="2" t="s">
        <v>2</v>
      </c>
      <c r="K2" s="2" t="s">
        <v>36</v>
      </c>
      <c r="L2" s="2" t="s">
        <v>37</v>
      </c>
    </row>
    <row r="3" spans="1:12">
      <c r="A3" s="3" t="s">
        <v>38</v>
      </c>
    </row>
    <row r="4" spans="1:12">
      <c r="A4" s="4" t="s">
        <v>39</v>
      </c>
      <c r="J4" s="7" t="n">
        <v>249166</v>
      </c>
      <c r="K4" s="7" t="n">
        <v>240315</v>
      </c>
      <c r="L4" s="7" t="n">
        <v>279252</v>
      </c>
    </row>
    <row r="5" spans="1:12">
      <c r="A5" s="4" t="s">
        <v>40</v>
      </c>
      <c r="L5" s="6" t="n">
        <v>-48526</v>
      </c>
    </row>
    <row r="6" spans="1:12">
      <c r="A6" s="4" t="s">
        <v>41</v>
      </c>
      <c r="B6" s="7" t="n">
        <v>62080</v>
      </c>
      <c r="C6" s="7" t="n">
        <v>65585</v>
      </c>
      <c r="D6" s="7" t="n">
        <v>62761</v>
      </c>
      <c r="E6" s="7" t="n">
        <v>58740</v>
      </c>
      <c r="F6" s="7" t="n">
        <v>59779</v>
      </c>
      <c r="G6" s="7" t="n">
        <v>64359</v>
      </c>
      <c r="H6" s="7" t="n">
        <v>59909</v>
      </c>
      <c r="I6" s="7" t="n">
        <v>56268</v>
      </c>
      <c r="J6" s="6" t="n">
        <v>249166</v>
      </c>
      <c r="K6" s="6" t="n">
        <v>240315</v>
      </c>
      <c r="L6" s="6" t="n">
        <v>230726</v>
      </c>
    </row>
    <row r="7" spans="1:12">
      <c r="A7" s="3" t="s">
        <v>42</v>
      </c>
    </row>
    <row r="8" spans="1:12">
      <c r="A8" s="4" t="s">
        <v>43</v>
      </c>
      <c r="J8" s="6" t="n">
        <v>69312</v>
      </c>
      <c r="K8" s="6" t="n">
        <v>65802</v>
      </c>
      <c r="L8" s="6" t="n">
        <v>62719</v>
      </c>
    </row>
    <row r="9" spans="1:12">
      <c r="A9" s="4" t="s">
        <v>44</v>
      </c>
      <c r="J9" s="6" t="n">
        <v>14875</v>
      </c>
      <c r="K9" s="6" t="n">
        <v>14617</v>
      </c>
      <c r="L9" s="6" t="n">
        <v>15132</v>
      </c>
    </row>
    <row r="10" spans="1:12">
      <c r="A10" s="4" t="s">
        <v>45</v>
      </c>
      <c r="J10" s="6" t="n">
        <v>3112</v>
      </c>
      <c r="K10" s="6" t="n">
        <v>12</v>
      </c>
      <c r="L10" s="6" t="n">
        <v>4</v>
      </c>
    </row>
    <row r="11" spans="1:12">
      <c r="A11" s="4" t="s">
        <v>46</v>
      </c>
      <c r="B11" s="6" t="n">
        <v>54382</v>
      </c>
      <c r="C11" s="6" t="n">
        <v>54062</v>
      </c>
      <c r="D11" s="6" t="n">
        <v>51128</v>
      </c>
      <c r="E11" s="6" t="n">
        <v>50019</v>
      </c>
      <c r="F11" s="6" t="n">
        <v>50718</v>
      </c>
      <c r="G11" s="6" t="n">
        <v>50493</v>
      </c>
      <c r="H11" s="6" t="n">
        <v>48567</v>
      </c>
      <c r="I11" s="6" t="n">
        <v>47711</v>
      </c>
      <c r="J11" s="6" t="n">
        <v>209591</v>
      </c>
      <c r="K11" s="6" t="n">
        <v>197489</v>
      </c>
      <c r="L11" s="6" t="n">
        <v>190060</v>
      </c>
    </row>
    <row r="12" spans="1:12">
      <c r="A12" s="4" t="s">
        <v>53</v>
      </c>
      <c r="B12" s="7" t="n">
        <v>6196</v>
      </c>
      <c r="C12" s="7" t="n">
        <v>9326</v>
      </c>
      <c r="D12" s="7" t="n">
        <v>9279</v>
      </c>
      <c r="E12" s="7" t="n">
        <v>7015</v>
      </c>
      <c r="F12" s="7" t="n">
        <v>7259</v>
      </c>
      <c r="G12" s="7" t="n">
        <v>10859</v>
      </c>
      <c r="H12" s="7" t="n">
        <v>9239</v>
      </c>
      <c r="I12" s="7" t="n">
        <v>6741</v>
      </c>
      <c r="J12" s="7" t="n">
        <v>31816</v>
      </c>
      <c r="K12" s="7" t="n">
        <v>34098</v>
      </c>
      <c r="L12" s="7" t="n">
        <v>25538</v>
      </c>
    </row>
    <row r="13" spans="1:12">
      <c r="A13" s="4" t="s">
        <v>55</v>
      </c>
      <c r="B13" s="8" t="n">
        <v>0.34</v>
      </c>
      <c r="C13" s="8" t="n">
        <v>0.52</v>
      </c>
      <c r="D13" s="8" t="n">
        <v>0.52</v>
      </c>
      <c r="E13" s="8" t="n">
        <v>0.39</v>
      </c>
      <c r="F13" s="8" t="n">
        <v>0.4</v>
      </c>
      <c r="G13" s="8" t="n">
        <v>0.61</v>
      </c>
      <c r="H13" s="8" t="n">
        <v>0.52</v>
      </c>
      <c r="I13" s="8" t="n">
        <v>0.38</v>
      </c>
      <c r="J13" s="8" t="n">
        <v>1.77</v>
      </c>
      <c r="K13" s="8" t="n">
        <v>1.91</v>
      </c>
      <c r="L13" s="8" t="n">
        <v>1.45</v>
      </c>
    </row>
    <row r="14" spans="1:12">
      <c r="A14" s="4" t="s">
        <v>56</v>
      </c>
      <c r="B14" s="8" t="n">
        <v>0.33</v>
      </c>
      <c r="C14" s="8" t="n">
        <v>0.5</v>
      </c>
      <c r="D14" s="8" t="n">
        <v>0.5</v>
      </c>
      <c r="E14" s="8" t="n">
        <v>0.38</v>
      </c>
      <c r="F14" s="8" t="n">
        <v>0.39</v>
      </c>
      <c r="G14" s="8" t="n">
        <v>0.58</v>
      </c>
      <c r="H14" s="8" t="n">
        <v>0.5</v>
      </c>
      <c r="I14" s="8" t="n">
        <v>0.36</v>
      </c>
      <c r="J14" s="8" t="n">
        <v>1.7</v>
      </c>
      <c r="K14" s="8" t="n">
        <v>1.83</v>
      </c>
      <c r="L14" s="8" t="n">
        <v>1.39</v>
      </c>
    </row>
    <row r="15" spans="1:12">
      <c r="A15" s="4" t="s">
        <v>60</v>
      </c>
    </row>
    <row r="16" spans="1:12">
      <c r="A16" s="3" t="s">
        <v>38</v>
      </c>
    </row>
    <row r="17" spans="1:12">
      <c r="A17" s="4" t="s">
        <v>39</v>
      </c>
      <c r="J17" s="7" t="n">
        <v>128010</v>
      </c>
      <c r="K17" s="7" t="n">
        <v>125844</v>
      </c>
      <c r="L17" s="7" t="n">
        <v>178585</v>
      </c>
    </row>
    <row r="18" spans="1:12">
      <c r="A18" s="3" t="s">
        <v>42</v>
      </c>
    </row>
    <row r="19" spans="1:12">
      <c r="A19" s="4" t="s">
        <v>42</v>
      </c>
      <c r="J19" s="6" t="n">
        <v>45259</v>
      </c>
      <c r="K19" s="6" t="n">
        <v>43791</v>
      </c>
      <c r="L19" s="6" t="n">
        <v>73017</v>
      </c>
    </row>
    <row r="20" spans="1:12">
      <c r="A20" s="4" t="s">
        <v>61</v>
      </c>
    </row>
    <row r="21" spans="1:12">
      <c r="A21" s="3" t="s">
        <v>38</v>
      </c>
    </row>
    <row r="22" spans="1:12">
      <c r="A22" s="4" t="s">
        <v>39</v>
      </c>
      <c r="J22" s="6" t="n">
        <v>72578</v>
      </c>
      <c r="K22" s="6" t="n">
        <v>71212</v>
      </c>
      <c r="L22" s="6" t="n">
        <v>63416</v>
      </c>
    </row>
    <row r="23" spans="1:12">
      <c r="A23" s="3" t="s">
        <v>42</v>
      </c>
    </row>
    <row r="24" spans="1:12">
      <c r="A24" s="4" t="s">
        <v>42</v>
      </c>
      <c r="J24" s="6" t="n">
        <v>57367</v>
      </c>
      <c r="K24" s="6" t="n">
        <v>54002</v>
      </c>
      <c r="L24" s="6" t="n">
        <v>25727</v>
      </c>
    </row>
    <row r="25" spans="1:12">
      <c r="A25" s="4" t="s">
        <v>62</v>
      </c>
    </row>
    <row r="26" spans="1:12">
      <c r="A26" s="3" t="s">
        <v>38</v>
      </c>
    </row>
    <row r="27" spans="1:12">
      <c r="A27" s="4" t="s">
        <v>39</v>
      </c>
      <c r="J27" s="6" t="n">
        <v>35222</v>
      </c>
      <c r="K27" s="6" t="n">
        <v>30497</v>
      </c>
      <c r="L27" s="6" t="n">
        <v>24784</v>
      </c>
    </row>
    <row r="28" spans="1:12">
      <c r="A28" s="3" t="s">
        <v>42</v>
      </c>
    </row>
    <row r="29" spans="1:12">
      <c r="A29" s="4" t="s">
        <v>42</v>
      </c>
      <c r="J29" s="6" t="n">
        <v>13123</v>
      </c>
      <c r="K29" s="6" t="n">
        <v>13059</v>
      </c>
      <c r="L29" s="6" t="n">
        <v>9320</v>
      </c>
    </row>
    <row r="30" spans="1:12">
      <c r="A30" s="4" t="s">
        <v>63</v>
      </c>
    </row>
    <row r="31" spans="1:12">
      <c r="A31" s="3" t="s">
        <v>38</v>
      </c>
    </row>
    <row r="32" spans="1:12">
      <c r="A32" s="4" t="s">
        <v>39</v>
      </c>
      <c r="J32" s="6" t="n">
        <v>13356</v>
      </c>
      <c r="K32" s="6" t="n">
        <v>12762</v>
      </c>
      <c r="L32" s="6" t="n">
        <v>12467</v>
      </c>
    </row>
    <row r="33" spans="1:12">
      <c r="A33" s="3" t="s">
        <v>42</v>
      </c>
    </row>
    <row r="34" spans="1:12">
      <c r="A34" s="4" t="s">
        <v>42</v>
      </c>
      <c r="J34" s="6" t="n">
        <v>6543</v>
      </c>
      <c r="K34" s="6" t="n">
        <v>6206</v>
      </c>
      <c r="L34" s="7" t="n">
        <v>4141</v>
      </c>
    </row>
    <row r="35" spans="1:12">
      <c r="A35" s="4" t="s">
        <v>370</v>
      </c>
    </row>
    <row r="36" spans="1:12">
      <c r="A36" s="3" t="s">
        <v>38</v>
      </c>
    </row>
    <row r="37" spans="1:12">
      <c r="A37" s="4" t="s">
        <v>39</v>
      </c>
      <c r="J37" s="6" t="n">
        <v>57872</v>
      </c>
      <c r="K37" s="6" t="n">
        <v>49907</v>
      </c>
    </row>
    <row r="38" spans="1:12">
      <c r="A38" s="4" t="s">
        <v>40</v>
      </c>
      <c r="J38" s="6" t="n">
        <v>-58885</v>
      </c>
      <c r="K38" s="6" t="n">
        <v>-50843</v>
      </c>
    </row>
    <row r="39" spans="1:12">
      <c r="A39" s="4" t="s">
        <v>41</v>
      </c>
      <c r="J39" s="6" t="n">
        <v>-1013</v>
      </c>
      <c r="K39" s="6" t="n">
        <v>-936</v>
      </c>
    </row>
    <row r="40" spans="1:12">
      <c r="A40" s="3" t="s">
        <v>42</v>
      </c>
    </row>
    <row r="41" spans="1:12">
      <c r="A41" s="4" t="s">
        <v>46</v>
      </c>
      <c r="J41" s="6" t="n">
        <v>-1013</v>
      </c>
      <c r="K41" s="6" t="n">
        <v>-936</v>
      </c>
    </row>
    <row r="42" spans="1:12">
      <c r="A42" s="4" t="s">
        <v>371</v>
      </c>
    </row>
    <row r="43" spans="1:12">
      <c r="A43" s="3" t="s">
        <v>38</v>
      </c>
    </row>
    <row r="44" spans="1:12">
      <c r="A44" s="4" t="s">
        <v>39</v>
      </c>
      <c r="J44" s="6" t="n">
        <v>71306</v>
      </c>
      <c r="K44" s="6" t="n">
        <v>59522</v>
      </c>
    </row>
    <row r="45" spans="1:12">
      <c r="A45" s="3" t="s">
        <v>42</v>
      </c>
    </row>
    <row r="46" spans="1:12">
      <c r="A46" s="4" t="s">
        <v>42</v>
      </c>
      <c r="J46" s="6" t="n">
        <v>29563</v>
      </c>
      <c r="K46" s="6" t="n">
        <v>33174</v>
      </c>
    </row>
    <row r="47" spans="1:12">
      <c r="A47" s="4" t="s">
        <v>372</v>
      </c>
    </row>
    <row r="48" spans="1:12">
      <c r="A48" s="3" t="s">
        <v>38</v>
      </c>
    </row>
    <row r="49" spans="1:12">
      <c r="A49" s="4" t="s">
        <v>39</v>
      </c>
      <c r="J49" s="6" t="n">
        <v>-5335</v>
      </c>
      <c r="K49" s="6" t="n">
        <v>-5600</v>
      </c>
    </row>
    <row r="50" spans="1:12">
      <c r="A50" s="3" t="s">
        <v>42</v>
      </c>
    </row>
    <row r="51" spans="1:12">
      <c r="A51" s="4" t="s">
        <v>42</v>
      </c>
      <c r="J51" s="6" t="n">
        <v>-22670</v>
      </c>
      <c r="K51" s="6" t="n">
        <v>-28550</v>
      </c>
    </row>
    <row r="52" spans="1:12">
      <c r="A52" s="4" t="s">
        <v>373</v>
      </c>
    </row>
    <row r="53" spans="1:12">
      <c r="A53" s="3" t="s">
        <v>38</v>
      </c>
    </row>
    <row r="54" spans="1:12">
      <c r="A54" s="4" t="s">
        <v>39</v>
      </c>
      <c r="J54" s="6" t="n">
        <v>-8329</v>
      </c>
      <c r="K54" s="6" t="n">
        <v>-4158</v>
      </c>
    </row>
    <row r="55" spans="1:12">
      <c r="A55" s="3" t="s">
        <v>42</v>
      </c>
    </row>
    <row r="56" spans="1:12">
      <c r="A56" s="4" t="s">
        <v>42</v>
      </c>
      <c r="J56" s="6" t="n">
        <v>-5750</v>
      </c>
      <c r="K56" s="6" t="n">
        <v>-3428</v>
      </c>
    </row>
    <row r="57" spans="1:12">
      <c r="A57" s="4" t="s">
        <v>374</v>
      </c>
    </row>
    <row r="58" spans="1:12">
      <c r="A58" s="3" t="s">
        <v>38</v>
      </c>
    </row>
    <row r="59" spans="1:12">
      <c r="A59" s="4" t="s">
        <v>39</v>
      </c>
      <c r="J59" s="6" t="n">
        <v>230</v>
      </c>
      <c r="K59" s="6" t="n">
        <v>143</v>
      </c>
    </row>
    <row r="60" spans="1:12">
      <c r="A60" s="3" t="s">
        <v>42</v>
      </c>
    </row>
    <row r="61" spans="1:12">
      <c r="A61" s="4" t="s">
        <v>42</v>
      </c>
      <c r="J61" s="6" t="n">
        <v>-2156</v>
      </c>
      <c r="K61" s="6" t="n">
        <v>-2132</v>
      </c>
    </row>
    <row r="62" spans="1:12">
      <c r="A62" s="4" t="s">
        <v>375</v>
      </c>
    </row>
    <row r="63" spans="1:12">
      <c r="A63" s="3" t="s">
        <v>38</v>
      </c>
    </row>
    <row r="64" spans="1:12">
      <c r="A64" s="4" t="s">
        <v>39</v>
      </c>
      <c r="J64" s="6" t="n">
        <v>307038</v>
      </c>
      <c r="K64" s="6" t="n">
        <v>290222</v>
      </c>
    </row>
    <row r="65" spans="1:12">
      <c r="A65" s="4" t="s">
        <v>40</v>
      </c>
      <c r="J65" s="6" t="n">
        <v>-58885</v>
      </c>
      <c r="K65" s="6" t="n">
        <v>-50843</v>
      </c>
    </row>
    <row r="66" spans="1:12">
      <c r="A66" s="4" t="s">
        <v>41</v>
      </c>
      <c r="J66" s="6" t="n">
        <v>248153</v>
      </c>
      <c r="K66" s="6" t="n">
        <v>239379</v>
      </c>
    </row>
    <row r="67" spans="1:12">
      <c r="A67" s="3" t="s">
        <v>42</v>
      </c>
    </row>
    <row r="68" spans="1:12">
      <c r="A68" s="4" t="s">
        <v>43</v>
      </c>
      <c r="J68" s="6" t="n">
        <v>69312</v>
      </c>
      <c r="K68" s="6" t="n">
        <v>65802</v>
      </c>
    </row>
    <row r="69" spans="1:12">
      <c r="A69" s="4" t="s">
        <v>44</v>
      </c>
      <c r="J69" s="6" t="n">
        <v>14875</v>
      </c>
      <c r="K69" s="6" t="n">
        <v>14617</v>
      </c>
    </row>
    <row r="70" spans="1:12">
      <c r="A70" s="4" t="s">
        <v>45</v>
      </c>
      <c r="J70" s="6" t="n">
        <v>3112</v>
      </c>
      <c r="K70" s="6" t="n">
        <v>12</v>
      </c>
    </row>
    <row r="71" spans="1:12">
      <c r="A71" s="4" t="s">
        <v>46</v>
      </c>
      <c r="J71" s="6" t="n">
        <v>208578</v>
      </c>
      <c r="K71" s="6" t="n">
        <v>196553</v>
      </c>
    </row>
    <row r="72" spans="1:12">
      <c r="A72" s="4" t="s">
        <v>53</v>
      </c>
      <c r="J72" s="7" t="n">
        <v>31816</v>
      </c>
      <c r="K72" s="7" t="n">
        <v>34098</v>
      </c>
    </row>
    <row r="73" spans="1:12">
      <c r="A73" s="4" t="s">
        <v>55</v>
      </c>
      <c r="J73" s="8" t="n">
        <v>1.77</v>
      </c>
      <c r="K73" s="8" t="n">
        <v>1.91</v>
      </c>
    </row>
    <row r="74" spans="1:12">
      <c r="A74" s="4" t="s">
        <v>56</v>
      </c>
      <c r="J74" s="8" t="n">
        <v>1.7</v>
      </c>
      <c r="K74" s="8" t="n">
        <v>1.83</v>
      </c>
    </row>
    <row r="75" spans="1:12">
      <c r="A75" s="4" t="s">
        <v>376</v>
      </c>
    </row>
    <row r="76" spans="1:12">
      <c r="A76" s="3" t="s">
        <v>38</v>
      </c>
    </row>
    <row r="77" spans="1:12">
      <c r="A77" s="4" t="s">
        <v>39</v>
      </c>
      <c r="J77" s="7" t="n">
        <v>199316</v>
      </c>
      <c r="K77" s="7" t="n">
        <v>185366</v>
      </c>
    </row>
    <row r="78" spans="1:12">
      <c r="A78" s="3" t="s">
        <v>42</v>
      </c>
    </row>
    <row r="79" spans="1:12">
      <c r="A79" s="4" t="s">
        <v>42</v>
      </c>
      <c r="J79" s="6" t="n">
        <v>74822</v>
      </c>
      <c r="K79" s="6" t="n">
        <v>76965</v>
      </c>
    </row>
    <row r="80" spans="1:12">
      <c r="A80" s="4" t="s">
        <v>377</v>
      </c>
    </row>
    <row r="81" spans="1:12">
      <c r="A81" s="3" t="s">
        <v>38</v>
      </c>
    </row>
    <row r="82" spans="1:12">
      <c r="A82" s="4" t="s">
        <v>39</v>
      </c>
      <c r="J82" s="6" t="n">
        <v>67243</v>
      </c>
      <c r="K82" s="6" t="n">
        <v>65612</v>
      </c>
    </row>
    <row r="83" spans="1:12">
      <c r="A83" s="3" t="s">
        <v>42</v>
      </c>
    </row>
    <row r="84" spans="1:12">
      <c r="A84" s="4" t="s">
        <v>42</v>
      </c>
      <c r="J84" s="6" t="n">
        <v>34697</v>
      </c>
      <c r="K84" s="6" t="n">
        <v>25452</v>
      </c>
    </row>
    <row r="85" spans="1:12">
      <c r="A85" s="4" t="s">
        <v>378</v>
      </c>
    </row>
    <row r="86" spans="1:12">
      <c r="A86" s="3" t="s">
        <v>38</v>
      </c>
    </row>
    <row r="87" spans="1:12">
      <c r="A87" s="4" t="s">
        <v>39</v>
      </c>
      <c r="J87" s="6" t="n">
        <v>26893</v>
      </c>
      <c r="K87" s="6" t="n">
        <v>26339</v>
      </c>
    </row>
    <row r="88" spans="1:12">
      <c r="A88" s="3" t="s">
        <v>42</v>
      </c>
    </row>
    <row r="89" spans="1:12">
      <c r="A89" s="4" t="s">
        <v>42</v>
      </c>
      <c r="J89" s="6" t="n">
        <v>7373</v>
      </c>
      <c r="K89" s="6" t="n">
        <v>9631</v>
      </c>
    </row>
    <row r="90" spans="1:12">
      <c r="A90" s="4" t="s">
        <v>379</v>
      </c>
    </row>
    <row r="91" spans="1:12">
      <c r="A91" s="3" t="s">
        <v>38</v>
      </c>
    </row>
    <row r="92" spans="1:12">
      <c r="A92" s="4" t="s">
        <v>39</v>
      </c>
      <c r="J92" s="6" t="n">
        <v>13586</v>
      </c>
      <c r="K92" s="6" t="n">
        <v>12905</v>
      </c>
    </row>
    <row r="93" spans="1:12">
      <c r="A93" s="3" t="s">
        <v>42</v>
      </c>
    </row>
    <row r="94" spans="1:12">
      <c r="A94" s="4" t="s">
        <v>42</v>
      </c>
      <c r="J94" s="7" t="n">
        <v>4387</v>
      </c>
      <c r="K94" s="7" t="n">
        <v>407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80</v>
      </c>
      <c r="B1" s="2" t="s">
        <v>1</v>
      </c>
    </row>
    <row r="2" spans="1:4">
      <c r="B2" s="2" t="s">
        <v>2</v>
      </c>
      <c r="C2" s="2" t="s">
        <v>36</v>
      </c>
      <c r="D2" s="2" t="s">
        <v>37</v>
      </c>
    </row>
    <row r="3" spans="1:4">
      <c r="A3" s="3" t="s">
        <v>381</v>
      </c>
    </row>
    <row r="4" spans="1:4">
      <c r="A4" s="4" t="s">
        <v>382</v>
      </c>
      <c r="B4" s="7" t="n">
        <v>5558</v>
      </c>
      <c r="C4" s="7" t="n">
        <v>6985</v>
      </c>
    </row>
    <row r="5" spans="1:4">
      <c r="A5" s="4" t="s">
        <v>383</v>
      </c>
      <c r="B5" s="6" t="n">
        <v>-100</v>
      </c>
      <c r="C5" s="6" t="n">
        <v>-245</v>
      </c>
    </row>
    <row r="6" spans="1:4">
      <c r="A6" s="4" t="s">
        <v>384</v>
      </c>
      <c r="B6" s="6" t="n">
        <v>5458</v>
      </c>
      <c r="C6" s="6" t="n">
        <v>6740</v>
      </c>
    </row>
    <row r="7" spans="1:4">
      <c r="A7" s="4" t="s">
        <v>145</v>
      </c>
      <c r="B7" s="6" t="n">
        <v>189</v>
      </c>
      <c r="C7" s="6" t="n">
        <v>93</v>
      </c>
      <c r="D7" s="7" t="n">
        <v>103</v>
      </c>
    </row>
    <row r="8" spans="1:4">
      <c r="A8" s="4" t="s">
        <v>60</v>
      </c>
    </row>
    <row r="9" spans="1:4">
      <c r="A9" s="3" t="s">
        <v>381</v>
      </c>
    </row>
    <row r="10" spans="1:4">
      <c r="A10" s="4" t="s">
        <v>382</v>
      </c>
      <c r="B10" s="6" t="n">
        <v>3599</v>
      </c>
      <c r="C10" s="6" t="n">
        <v>4908</v>
      </c>
    </row>
    <row r="11" spans="1:4">
      <c r="A11" s="4" t="s">
        <v>62</v>
      </c>
    </row>
    <row r="12" spans="1:4">
      <c r="A12" s="3" t="s">
        <v>381</v>
      </c>
    </row>
    <row r="13" spans="1:4">
      <c r="A13" s="4" t="s">
        <v>382</v>
      </c>
      <c r="B13" s="6" t="n">
        <v>1445</v>
      </c>
      <c r="C13" s="6" t="n">
        <v>1773</v>
      </c>
    </row>
    <row r="14" spans="1:4">
      <c r="A14" s="4" t="s">
        <v>63</v>
      </c>
    </row>
    <row r="15" spans="1:4">
      <c r="A15" s="3" t="s">
        <v>381</v>
      </c>
    </row>
    <row r="16" spans="1:4">
      <c r="A16" s="4" t="s">
        <v>382</v>
      </c>
      <c r="B16" s="7" t="n">
        <v>514</v>
      </c>
      <c r="C16" s="7" t="n">
        <v>3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385</v>
      </c>
      <c r="B1" s="2" t="s">
        <v>1</v>
      </c>
    </row>
    <row r="2" spans="1:4">
      <c r="B2" s="2" t="s">
        <v>2</v>
      </c>
      <c r="C2" s="2" t="s">
        <v>36</v>
      </c>
      <c r="D2" s="2" t="s">
        <v>37</v>
      </c>
    </row>
    <row r="3" spans="1:4">
      <c r="A3" s="3" t="s">
        <v>386</v>
      </c>
    </row>
    <row r="4" spans="1:4">
      <c r="A4" s="4" t="s">
        <v>387</v>
      </c>
      <c r="B4" s="7" t="n">
        <v>25111</v>
      </c>
      <c r="C4" s="7" t="n">
        <v>25111</v>
      </c>
    </row>
    <row r="5" spans="1:4">
      <c r="A5" s="3" t="s">
        <v>217</v>
      </c>
    </row>
    <row r="6" spans="1:4">
      <c r="A6" s="4" t="s">
        <v>388</v>
      </c>
      <c r="B6" s="6" t="n">
        <v>10490</v>
      </c>
      <c r="C6" s="6" t="n">
        <v>10490</v>
      </c>
    </row>
    <row r="7" spans="1:4">
      <c r="A7" s="4" t="s">
        <v>389</v>
      </c>
      <c r="B7" s="6" t="n">
        <v>-8952</v>
      </c>
      <c r="C7" s="6" t="n">
        <v>-7786</v>
      </c>
    </row>
    <row r="8" spans="1:4">
      <c r="A8" s="4" t="s">
        <v>86</v>
      </c>
      <c r="B8" s="7" t="n">
        <v>1538</v>
      </c>
      <c r="C8" s="7" t="n">
        <v>2704</v>
      </c>
    </row>
    <row r="9" spans="1:4">
      <c r="A9" s="4" t="s">
        <v>390</v>
      </c>
      <c r="B9" s="4" t="s">
        <v>391</v>
      </c>
      <c r="C9" s="4" t="s">
        <v>392</v>
      </c>
    </row>
    <row r="10" spans="1:4">
      <c r="A10" s="4" t="s">
        <v>393</v>
      </c>
      <c r="B10" s="7" t="n">
        <v>1200</v>
      </c>
      <c r="C10" s="7" t="n">
        <v>1200</v>
      </c>
      <c r="D10" s="7" t="n">
        <v>1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6</v>
      </c>
    </row>
    <row r="2" spans="1:3">
      <c r="A2" s="3" t="s">
        <v>395</v>
      </c>
    </row>
    <row r="3" spans="1:3">
      <c r="A3" s="4" t="s">
        <v>396</v>
      </c>
      <c r="B3" s="7" t="n">
        <v>1166</v>
      </c>
    </row>
    <row r="4" spans="1:3">
      <c r="A4" s="4" t="s">
        <v>397</v>
      </c>
      <c r="B4" s="6" t="n">
        <v>372</v>
      </c>
    </row>
    <row r="5" spans="1:3">
      <c r="A5" s="4" t="s">
        <v>86</v>
      </c>
      <c r="B5" s="7" t="n">
        <v>1538</v>
      </c>
      <c r="C5" s="7" t="n">
        <v>27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3" t="s">
        <v>400</v>
      </c>
    </row>
    <row r="4" spans="1:2">
      <c r="A4" s="4" t="s">
        <v>401</v>
      </c>
      <c r="B4" s="5" t="n">
        <v>10.5</v>
      </c>
    </row>
    <row r="5" spans="1:2">
      <c r="A5" s="4" t="s">
        <v>402</v>
      </c>
      <c r="B5" s="4" t="s">
        <v>403</v>
      </c>
    </row>
    <row r="6" spans="1:2">
      <c r="A6" s="3"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9</v>
      </c>
      <c r="B1" s="2" t="s">
        <v>2</v>
      </c>
      <c r="C1" s="2" t="s">
        <v>36</v>
      </c>
    </row>
    <row r="2" spans="1:3">
      <c r="A2" s="3" t="s">
        <v>176</v>
      </c>
    </row>
    <row r="3" spans="1:3">
      <c r="A3" s="4" t="s">
        <v>410</v>
      </c>
      <c r="B3" s="7" t="n">
        <v>8772</v>
      </c>
      <c r="C3" s="7" t="n">
        <v>8639</v>
      </c>
    </row>
    <row r="4" spans="1:3">
      <c r="A4" s="4" t="s">
        <v>411</v>
      </c>
      <c r="B4" s="6" t="n">
        <v>16634</v>
      </c>
      <c r="C4" s="6" t="n">
        <v>16045</v>
      </c>
    </row>
    <row r="5" spans="1:3">
      <c r="A5" s="4" t="s">
        <v>412</v>
      </c>
      <c r="B5" s="6" t="n">
        <v>2999</v>
      </c>
      <c r="C5" s="6" t="n">
        <v>2788</v>
      </c>
    </row>
    <row r="6" spans="1:3">
      <c r="A6" s="4" t="s">
        <v>413</v>
      </c>
      <c r="B6" s="6" t="n">
        <v>125</v>
      </c>
      <c r="C6" s="6" t="n">
        <v>126</v>
      </c>
    </row>
    <row r="7" spans="1:3">
      <c r="A7" s="4" t="s">
        <v>414</v>
      </c>
      <c r="B7" s="6" t="n">
        <v>5579</v>
      </c>
      <c r="C7" s="6" t="n">
        <v>3513</v>
      </c>
    </row>
    <row r="8" spans="1:3">
      <c r="A8" s="4" t="s">
        <v>95</v>
      </c>
      <c r="B8" s="7" t="n">
        <v>34109</v>
      </c>
      <c r="C8" s="7" t="n">
        <v>31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1"/>
  </cols>
  <sheetData>
    <row r="1" spans="1:6">
      <c r="A1" s="1" t="s">
        <v>121</v>
      </c>
      <c r="B1" s="2" t="s">
        <v>122</v>
      </c>
      <c r="C1" s="2" t="s">
        <v>123</v>
      </c>
      <c r="D1" s="2" t="s">
        <v>124</v>
      </c>
      <c r="E1" s="2" t="s">
        <v>125</v>
      </c>
      <c r="F1" s="2" t="s">
        <v>126</v>
      </c>
    </row>
    <row r="2" spans="1:6">
      <c r="A2" s="4" t="s">
        <v>127</v>
      </c>
      <c r="B2" s="7" t="n">
        <v>191</v>
      </c>
      <c r="C2" s="7" t="n">
        <v>23834</v>
      </c>
      <c r="D2" s="7" t="n">
        <v>231978</v>
      </c>
      <c r="E2" s="7" t="n">
        <v>-22158</v>
      </c>
      <c r="F2" s="7" t="n">
        <v>233845</v>
      </c>
    </row>
    <row r="3" spans="1:6">
      <c r="A3" s="4" t="s">
        <v>128</v>
      </c>
      <c r="B3" s="6" t="n">
        <v>17468269</v>
      </c>
    </row>
    <row r="4" spans="1:6">
      <c r="A4" s="3" t="s">
        <v>129</v>
      </c>
    </row>
    <row r="5" spans="1:6">
      <c r="A5" s="4" t="s">
        <v>130</v>
      </c>
      <c r="C5" s="6" t="n">
        <v>812</v>
      </c>
      <c r="E5" s="6" t="n">
        <v>4035</v>
      </c>
      <c r="F5" s="6" t="n">
        <v>4847</v>
      </c>
    </row>
    <row r="6" spans="1:6">
      <c r="A6" s="4" t="s">
        <v>131</v>
      </c>
      <c r="B6" s="6" t="n">
        <v>291177</v>
      </c>
    </row>
    <row r="7" spans="1:6">
      <c r="A7" s="4" t="s">
        <v>132</v>
      </c>
      <c r="C7" s="6" t="n">
        <v>2244</v>
      </c>
      <c r="F7" s="6" t="n">
        <v>2244</v>
      </c>
    </row>
    <row r="8" spans="1:6">
      <c r="A8" s="4" t="s">
        <v>53</v>
      </c>
      <c r="D8" s="6" t="n">
        <v>25538</v>
      </c>
      <c r="F8" s="6" t="n">
        <v>25538</v>
      </c>
    </row>
    <row r="9" spans="1:6">
      <c r="A9" s="4" t="s">
        <v>133</v>
      </c>
      <c r="B9" s="7" t="n">
        <v>191</v>
      </c>
      <c r="C9" s="6" t="n">
        <v>26890</v>
      </c>
      <c r="D9" s="6" t="n">
        <v>257516</v>
      </c>
      <c r="E9" s="6" t="n">
        <v>-18123</v>
      </c>
      <c r="F9" s="6" t="n">
        <v>266474</v>
      </c>
    </row>
    <row r="10" spans="1:6">
      <c r="A10" s="4" t="s">
        <v>134</v>
      </c>
      <c r="B10" s="6" t="n">
        <v>17759446</v>
      </c>
    </row>
    <row r="11" spans="1:6">
      <c r="A11" s="3" t="s">
        <v>129</v>
      </c>
    </row>
    <row r="12" spans="1:6">
      <c r="A12" s="4" t="s">
        <v>130</v>
      </c>
      <c r="C12" s="6" t="n">
        <v>90</v>
      </c>
      <c r="E12" s="6" t="n">
        <v>2247</v>
      </c>
      <c r="F12" s="6" t="n">
        <v>2337</v>
      </c>
    </row>
    <row r="13" spans="1:6">
      <c r="A13" s="4" t="s">
        <v>131</v>
      </c>
      <c r="B13" s="6" t="n">
        <v>159575</v>
      </c>
    </row>
    <row r="14" spans="1:6">
      <c r="A14" s="4" t="s">
        <v>132</v>
      </c>
      <c r="C14" s="6" t="n">
        <v>3131</v>
      </c>
      <c r="F14" s="6" t="n">
        <v>3131</v>
      </c>
    </row>
    <row r="15" spans="1:6">
      <c r="A15" s="4" t="s">
        <v>135</v>
      </c>
      <c r="D15" s="6" t="n">
        <v>-4858</v>
      </c>
      <c r="F15" s="6" t="n">
        <v>-4858</v>
      </c>
    </row>
    <row r="16" spans="1:6">
      <c r="A16" s="4" t="s">
        <v>53</v>
      </c>
      <c r="D16" s="6" t="n">
        <v>34098</v>
      </c>
      <c r="F16" s="6" t="n">
        <v>34098</v>
      </c>
    </row>
    <row r="17" spans="1:6">
      <c r="A17" s="4" t="s">
        <v>136</v>
      </c>
      <c r="B17" s="7" t="n">
        <v>191</v>
      </c>
      <c r="C17" s="6" t="n">
        <v>30111</v>
      </c>
      <c r="D17" s="6" t="n">
        <v>286756</v>
      </c>
      <c r="E17" s="6" t="n">
        <v>-15876</v>
      </c>
      <c r="F17" s="7" t="n">
        <v>301182</v>
      </c>
    </row>
    <row r="18" spans="1:6">
      <c r="A18" s="4" t="s">
        <v>137</v>
      </c>
      <c r="B18" s="6" t="n">
        <v>17919021</v>
      </c>
      <c r="F18" s="6" t="n">
        <v>17919021</v>
      </c>
    </row>
    <row r="19" spans="1:6">
      <c r="A19" s="3" t="s">
        <v>129</v>
      </c>
    </row>
    <row r="20" spans="1:6">
      <c r="A20" s="4" t="s">
        <v>130</v>
      </c>
      <c r="C20" s="6" t="n">
        <v>979</v>
      </c>
      <c r="E20" s="6" t="n">
        <v>3099</v>
      </c>
      <c r="F20" s="7" t="n">
        <v>4078</v>
      </c>
    </row>
    <row r="21" spans="1:6">
      <c r="A21" s="4" t="s">
        <v>131</v>
      </c>
      <c r="B21" s="6" t="n">
        <v>222362</v>
      </c>
    </row>
    <row r="22" spans="1:6">
      <c r="A22" s="4" t="s">
        <v>132</v>
      </c>
      <c r="C22" s="6" t="n">
        <v>4125</v>
      </c>
      <c r="F22" s="6" t="n">
        <v>4125</v>
      </c>
    </row>
    <row r="23" spans="1:6">
      <c r="A23" s="4" t="s">
        <v>53</v>
      </c>
      <c r="D23" s="6" t="n">
        <v>31816</v>
      </c>
      <c r="F23" s="6" t="n">
        <v>31816</v>
      </c>
    </row>
    <row r="24" spans="1:6">
      <c r="A24" s="4" t="s">
        <v>138</v>
      </c>
      <c r="B24" s="7" t="n">
        <v>191</v>
      </c>
      <c r="C24" s="7" t="n">
        <v>35215</v>
      </c>
      <c r="D24" s="7" t="n">
        <v>318572</v>
      </c>
      <c r="E24" s="7" t="n">
        <v>-12777</v>
      </c>
      <c r="F24" s="7" t="n">
        <v>341201</v>
      </c>
    </row>
    <row r="25" spans="1:6">
      <c r="A25" s="4" t="s">
        <v>139</v>
      </c>
      <c r="B25" s="6" t="n">
        <v>18141383</v>
      </c>
      <c r="F25" s="6" t="n">
        <v>18141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6"/>
    <col customWidth="1" max="3" min="3" width="14"/>
  </cols>
  <sheetData>
    <row r="1" spans="1:3">
      <c r="A1" s="1" t="s">
        <v>415</v>
      </c>
      <c r="B1" s="2" t="s">
        <v>1</v>
      </c>
    </row>
    <row r="2" spans="1:3">
      <c r="B2" s="2" t="s">
        <v>2</v>
      </c>
      <c r="C2" s="2" t="s">
        <v>416</v>
      </c>
    </row>
    <row r="3" spans="1:3">
      <c r="A3" s="3" t="s">
        <v>417</v>
      </c>
    </row>
    <row r="4" spans="1:3">
      <c r="A4" s="4" t="s">
        <v>418</v>
      </c>
      <c r="B4" s="7" t="n">
        <v>15574</v>
      </c>
    </row>
    <row r="5" spans="1:3">
      <c r="A5" s="4" t="s">
        <v>419</v>
      </c>
      <c r="B5" s="6" t="n">
        <v>791</v>
      </c>
    </row>
    <row r="6" spans="1:3">
      <c r="A6" s="4" t="s">
        <v>98</v>
      </c>
      <c r="B6" s="7" t="n">
        <v>14797</v>
      </c>
    </row>
    <row r="7" spans="1:3">
      <c r="A7" s="4" t="s">
        <v>420</v>
      </c>
      <c r="B7" s="4" t="s">
        <v>421</v>
      </c>
    </row>
    <row r="8" spans="1:3">
      <c r="A8" s="4" t="s">
        <v>422</v>
      </c>
      <c r="B8" s="4" t="s">
        <v>423</v>
      </c>
    </row>
    <row r="9" spans="1:3">
      <c r="A9" s="4" t="s">
        <v>424</v>
      </c>
      <c r="B9" s="7" t="n">
        <v>1500</v>
      </c>
    </row>
    <row r="10" spans="1:3">
      <c r="A10" s="4" t="s">
        <v>425</v>
      </c>
    </row>
    <row r="11" spans="1:3">
      <c r="A11" s="3" t="s">
        <v>417</v>
      </c>
    </row>
    <row r="12" spans="1:3">
      <c r="A12" s="4" t="s">
        <v>418</v>
      </c>
      <c r="C12" s="7" t="n">
        <v>16400</v>
      </c>
    </row>
    <row r="13" spans="1:3">
      <c r="A13" s="4" t="s">
        <v>419</v>
      </c>
      <c r="C13" s="6" t="n">
        <v>900</v>
      </c>
    </row>
    <row r="14" spans="1:3">
      <c r="A14" s="4" t="s">
        <v>98</v>
      </c>
      <c r="C14" s="7" t="n">
        <v>15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26</v>
      </c>
      <c r="B1" s="2" t="s">
        <v>1</v>
      </c>
    </row>
    <row r="2" spans="1:2">
      <c r="B2" s="2" t="s">
        <v>399</v>
      </c>
    </row>
    <row r="3" spans="1:2">
      <c r="A3" s="3" t="s">
        <v>178</v>
      </c>
    </row>
    <row r="4" spans="1:2">
      <c r="A4" s="4" t="s">
        <v>427</v>
      </c>
      <c r="B4" s="7" t="n">
        <v>339</v>
      </c>
    </row>
    <row r="5" spans="1:2">
      <c r="A5" s="4" t="s">
        <v>428</v>
      </c>
      <c r="B5" s="6" t="n">
        <v>1485</v>
      </c>
    </row>
    <row r="6" spans="1:2">
      <c r="A6" s="4" t="s">
        <v>429</v>
      </c>
      <c r="B6" s="7" t="n">
        <v>1824</v>
      </c>
    </row>
    <row r="7" spans="1:2">
      <c r="A7" s="4" t="s">
        <v>430</v>
      </c>
      <c r="B7"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99</v>
      </c>
    </row>
    <row r="2" spans="1:2">
      <c r="A2" s="3" t="s">
        <v>178</v>
      </c>
    </row>
    <row r="3" spans="1:2">
      <c r="A3" s="4" t="s">
        <v>396</v>
      </c>
      <c r="B3" s="7" t="n">
        <v>1446</v>
      </c>
    </row>
    <row r="4" spans="1:2">
      <c r="A4" s="4" t="s">
        <v>397</v>
      </c>
      <c r="B4" s="6" t="n">
        <v>1432</v>
      </c>
    </row>
    <row r="5" spans="1:2">
      <c r="A5" s="4" t="s">
        <v>433</v>
      </c>
      <c r="B5" s="6" t="n">
        <v>1078</v>
      </c>
    </row>
    <row r="6" spans="1:2">
      <c r="A6" s="4" t="s">
        <v>434</v>
      </c>
      <c r="B6" s="6" t="n">
        <v>1072</v>
      </c>
    </row>
    <row r="7" spans="1:2">
      <c r="A7" s="4" t="s">
        <v>435</v>
      </c>
      <c r="B7" s="6" t="n">
        <v>1072</v>
      </c>
    </row>
    <row r="8" spans="1:2">
      <c r="A8" s="4" t="s">
        <v>436</v>
      </c>
      <c r="B8" s="6" t="n">
        <v>18012</v>
      </c>
    </row>
    <row r="9" spans="1:2">
      <c r="A9" s="4" t="s">
        <v>437</v>
      </c>
      <c r="B9" s="6" t="n">
        <v>24112</v>
      </c>
    </row>
    <row r="10" spans="1:2">
      <c r="A10" s="4" t="s">
        <v>438</v>
      </c>
      <c r="B10" s="6" t="n">
        <v>-8524</v>
      </c>
    </row>
    <row r="11" spans="1:2">
      <c r="A11" s="4" t="s">
        <v>439</v>
      </c>
      <c r="B11" s="6" t="n">
        <v>15588</v>
      </c>
    </row>
    <row r="12" spans="1:2">
      <c r="A12" s="4" t="s">
        <v>440</v>
      </c>
      <c r="B12" s="6" t="n">
        <v>-791</v>
      </c>
    </row>
    <row r="13" spans="1:2">
      <c r="A13" s="4" t="s">
        <v>441</v>
      </c>
      <c r="B13" s="7" t="n">
        <v>147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2</v>
      </c>
      <c r="B1" s="2" t="s">
        <v>1</v>
      </c>
    </row>
    <row r="2" spans="1:4">
      <c r="B2" s="2" t="s">
        <v>399</v>
      </c>
      <c r="C2" s="2" t="s">
        <v>443</v>
      </c>
      <c r="D2" s="2" t="s">
        <v>444</v>
      </c>
    </row>
    <row r="3" spans="1:4">
      <c r="A3" s="3" t="s">
        <v>445</v>
      </c>
    </row>
    <row r="4" spans="1:4">
      <c r="A4" s="4" t="s">
        <v>99</v>
      </c>
      <c r="B4" s="7" t="n">
        <v>175415</v>
      </c>
      <c r="C4" s="7" t="n">
        <v>94500</v>
      </c>
    </row>
    <row r="5" spans="1:4">
      <c r="A5" s="4" t="s">
        <v>446</v>
      </c>
      <c r="B5" s="6" t="n">
        <v>800</v>
      </c>
    </row>
    <row r="6" spans="1:4">
      <c r="A6" s="4" t="s">
        <v>447</v>
      </c>
      <c r="B6" s="7" t="n">
        <v>20000</v>
      </c>
    </row>
    <row r="7" spans="1:4">
      <c r="A7" s="4" t="s">
        <v>448</v>
      </c>
      <c r="B7" s="4" t="s">
        <v>324</v>
      </c>
    </row>
    <row r="8" spans="1:4">
      <c r="A8" s="4" t="s">
        <v>92</v>
      </c>
      <c r="B8" s="7" t="n">
        <v>20000</v>
      </c>
    </row>
    <row r="9" spans="1:4">
      <c r="A9" s="4" t="s">
        <v>449</v>
      </c>
    </row>
    <row r="10" spans="1:4">
      <c r="A10" s="3" t="s">
        <v>445</v>
      </c>
    </row>
    <row r="11" spans="1:4">
      <c r="A11" s="4" t="s">
        <v>450</v>
      </c>
      <c r="B11" s="6" t="n">
        <v>27500</v>
      </c>
    </row>
    <row r="12" spans="1:4">
      <c r="A12" s="4" t="s">
        <v>447</v>
      </c>
      <c r="B12" s="6" t="n">
        <v>3800</v>
      </c>
    </row>
    <row r="13" spans="1:4">
      <c r="A13" s="4" t="s">
        <v>451</v>
      </c>
    </row>
    <row r="14" spans="1:4">
      <c r="A14" s="3" t="s">
        <v>445</v>
      </c>
    </row>
    <row r="15" spans="1:4">
      <c r="A15" s="4" t="s">
        <v>452</v>
      </c>
      <c r="B15" s="7" t="n">
        <v>75000</v>
      </c>
    </row>
    <row r="16" spans="1:4">
      <c r="A16" s="4" t="s">
        <v>453</v>
      </c>
      <c r="B16" s="10" t="n">
        <v>3.2</v>
      </c>
    </row>
    <row r="17" spans="1:4">
      <c r="A17" s="4" t="s">
        <v>454</v>
      </c>
      <c r="B17" s="10" t="n">
        <v>3.9</v>
      </c>
    </row>
    <row r="18" spans="1:4">
      <c r="A18" s="4" t="s">
        <v>455</v>
      </c>
      <c r="B18" s="7" t="n">
        <v>15000</v>
      </c>
    </row>
    <row r="19" spans="1:4">
      <c r="A19" s="4" t="s">
        <v>456</v>
      </c>
      <c r="B19" s="6" t="n">
        <v>1000</v>
      </c>
    </row>
    <row r="20" spans="1:4">
      <c r="A20" s="4" t="s">
        <v>447</v>
      </c>
      <c r="B20" s="6" t="n">
        <v>20000</v>
      </c>
    </row>
    <row r="21" spans="1:4">
      <c r="A21" s="4" t="s">
        <v>457</v>
      </c>
    </row>
    <row r="22" spans="1:4">
      <c r="A22" s="3" t="s">
        <v>445</v>
      </c>
    </row>
    <row r="23" spans="1:4">
      <c r="A23" s="4" t="s">
        <v>458</v>
      </c>
      <c r="B23" s="6" t="n">
        <v>200000</v>
      </c>
    </row>
    <row r="24" spans="1:4">
      <c r="A24" s="4" t="s">
        <v>459</v>
      </c>
    </row>
    <row r="25" spans="1:4">
      <c r="A25" s="3" t="s">
        <v>445</v>
      </c>
    </row>
    <row r="26" spans="1:4">
      <c r="A26" s="4" t="s">
        <v>452</v>
      </c>
      <c r="D26" s="7" t="n">
        <v>100000</v>
      </c>
    </row>
    <row r="27" spans="1:4">
      <c r="A27" s="4" t="s">
        <v>451</v>
      </c>
    </row>
    <row r="28" spans="1:4">
      <c r="A28" s="3" t="s">
        <v>445</v>
      </c>
    </row>
    <row r="29" spans="1:4">
      <c r="A29" s="4" t="s">
        <v>452</v>
      </c>
      <c r="B29" s="6" t="n">
        <v>250000</v>
      </c>
      <c r="D29" s="7" t="n">
        <v>250000</v>
      </c>
    </row>
    <row r="30" spans="1:4">
      <c r="A30" s="4" t="s">
        <v>460</v>
      </c>
      <c r="B30" s="6" t="n">
        <v>50000</v>
      </c>
    </row>
    <row r="31" spans="1:4">
      <c r="A31" s="4" t="s">
        <v>461</v>
      </c>
    </row>
    <row r="32" spans="1:4">
      <c r="A32" s="3" t="s">
        <v>445</v>
      </c>
    </row>
    <row r="33" spans="1:4">
      <c r="A33" s="4" t="s">
        <v>452</v>
      </c>
      <c r="B33" s="7" t="n">
        <v>50000</v>
      </c>
    </row>
    <row r="34" spans="1:4">
      <c r="A34" s="4" t="s">
        <v>462</v>
      </c>
    </row>
    <row r="35" spans="1:4">
      <c r="A35" s="3" t="s">
        <v>445</v>
      </c>
    </row>
    <row r="36" spans="1:4">
      <c r="A36" s="4" t="s">
        <v>463</v>
      </c>
      <c r="B36" s="4" t="s">
        <v>464</v>
      </c>
    </row>
    <row r="37" spans="1:4">
      <c r="A37" s="4" t="s">
        <v>465</v>
      </c>
      <c r="B37" s="4" t="s">
        <v>466</v>
      </c>
    </row>
    <row r="38" spans="1:4">
      <c r="A38" s="4" t="s">
        <v>467</v>
      </c>
    </row>
    <row r="39" spans="1:4">
      <c r="A39" s="3" t="s">
        <v>445</v>
      </c>
    </row>
    <row r="40" spans="1:4">
      <c r="A40" s="4" t="s">
        <v>454</v>
      </c>
      <c r="B40" s="9" t="n">
        <v>1.15</v>
      </c>
    </row>
    <row r="41" spans="1:4">
      <c r="A41" s="4" t="s">
        <v>468</v>
      </c>
      <c r="B41" s="4" t="s">
        <v>469</v>
      </c>
    </row>
    <row r="42" spans="1:4">
      <c r="A42" s="4" t="s">
        <v>470</v>
      </c>
    </row>
    <row r="43" spans="1:4">
      <c r="A43" s="3" t="s">
        <v>445</v>
      </c>
    </row>
    <row r="44" spans="1:4">
      <c r="A44" s="4" t="s">
        <v>463</v>
      </c>
      <c r="B44" s="4" t="s">
        <v>471</v>
      </c>
    </row>
    <row r="45" spans="1:4">
      <c r="A45" s="4" t="s">
        <v>472</v>
      </c>
    </row>
    <row r="46" spans="1:4">
      <c r="A46" s="3" t="s">
        <v>445</v>
      </c>
    </row>
    <row r="47" spans="1:4">
      <c r="A47" s="4" t="s">
        <v>463</v>
      </c>
      <c r="B47" s="4" t="s">
        <v>473</v>
      </c>
    </row>
    <row r="48" spans="1:4">
      <c r="A48" s="4" t="s">
        <v>474</v>
      </c>
    </row>
    <row r="49" spans="1:4">
      <c r="A49" s="3" t="s">
        <v>445</v>
      </c>
    </row>
    <row r="50" spans="1:4">
      <c r="A50" s="4" t="s">
        <v>453</v>
      </c>
      <c r="B50" s="9" t="n">
        <v>4.75</v>
      </c>
    </row>
    <row r="51" spans="1:4">
      <c r="A51" s="4" t="s">
        <v>468</v>
      </c>
      <c r="B51" s="4" t="s">
        <v>475</v>
      </c>
    </row>
    <row r="52" spans="1:4">
      <c r="A52" s="4" t="s">
        <v>476</v>
      </c>
    </row>
    <row r="53" spans="1:4">
      <c r="A53" s="3" t="s">
        <v>445</v>
      </c>
    </row>
    <row r="54" spans="1:4">
      <c r="A54" s="4" t="s">
        <v>463</v>
      </c>
      <c r="B54" s="4" t="s">
        <v>477</v>
      </c>
    </row>
    <row r="55" spans="1:4">
      <c r="A55" s="4" t="s">
        <v>478</v>
      </c>
    </row>
    <row r="56" spans="1:4">
      <c r="A56" s="3" t="s">
        <v>445</v>
      </c>
    </row>
    <row r="57" spans="1:4">
      <c r="A57" s="4" t="s">
        <v>463</v>
      </c>
      <c r="B57" s="4" t="s">
        <v>464</v>
      </c>
    </row>
    <row r="58" spans="1:4">
      <c r="A58" s="4" t="s">
        <v>479</v>
      </c>
    </row>
    <row r="59" spans="1:4">
      <c r="A59" s="3" t="s">
        <v>445</v>
      </c>
    </row>
    <row r="60" spans="1:4">
      <c r="A60" s="4" t="s">
        <v>480</v>
      </c>
      <c r="B60" s="7" t="n">
        <v>200000</v>
      </c>
    </row>
    <row r="61" spans="1:4">
      <c r="A61" s="4" t="s">
        <v>451</v>
      </c>
    </row>
    <row r="62" spans="1:4">
      <c r="A62" s="3" t="s">
        <v>445</v>
      </c>
    </row>
    <row r="63" spans="1:4">
      <c r="A63" s="4" t="s">
        <v>481</v>
      </c>
      <c r="B63" s="6" t="n">
        <v>196300</v>
      </c>
    </row>
    <row r="64" spans="1:4">
      <c r="A64" s="4" t="s">
        <v>482</v>
      </c>
    </row>
    <row r="65" spans="1:4">
      <c r="A65" s="3" t="s">
        <v>445</v>
      </c>
    </row>
    <row r="66" spans="1:4">
      <c r="A66" s="4" t="s">
        <v>481</v>
      </c>
      <c r="B66" s="6" t="n">
        <v>196300</v>
      </c>
    </row>
    <row r="67" spans="1:4">
      <c r="A67" s="4" t="s">
        <v>483</v>
      </c>
    </row>
    <row r="68" spans="1:4">
      <c r="A68" s="3" t="s">
        <v>445</v>
      </c>
    </row>
    <row r="69" spans="1:4">
      <c r="A69" s="4" t="s">
        <v>481</v>
      </c>
      <c r="B69" s="6" t="n">
        <v>600</v>
      </c>
    </row>
    <row r="70" spans="1:4">
      <c r="A70" s="4" t="s">
        <v>484</v>
      </c>
    </row>
    <row r="71" spans="1:4">
      <c r="A71" s="3" t="s">
        <v>445</v>
      </c>
    </row>
    <row r="72" spans="1:4">
      <c r="A72" s="4" t="s">
        <v>485</v>
      </c>
      <c r="B72"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6</v>
      </c>
      <c r="D2" s="2" t="s">
        <v>37</v>
      </c>
    </row>
    <row r="3" spans="1:4">
      <c r="A3" s="3" t="s">
        <v>487</v>
      </c>
    </row>
    <row r="4" spans="1:4">
      <c r="A4" s="4" t="s">
        <v>488</v>
      </c>
      <c r="B4" s="7" t="n">
        <v>6080</v>
      </c>
      <c r="C4" s="7" t="n">
        <v>8680</v>
      </c>
      <c r="D4" s="7" t="n">
        <v>9933</v>
      </c>
    </row>
    <row r="5" spans="1:4">
      <c r="A5" s="4" t="s">
        <v>489</v>
      </c>
      <c r="B5" s="6" t="n">
        <v>336</v>
      </c>
      <c r="C5" s="6" t="n">
        <v>518</v>
      </c>
      <c r="D5" s="6" t="n">
        <v>417</v>
      </c>
    </row>
    <row r="6" spans="1:4">
      <c r="A6" s="4" t="s">
        <v>490</v>
      </c>
      <c r="B6" s="6" t="n">
        <v>6416</v>
      </c>
      <c r="C6" s="6" t="n">
        <v>9198</v>
      </c>
      <c r="D6" s="6" t="n">
        <v>10350</v>
      </c>
    </row>
    <row r="7" spans="1:4">
      <c r="A7" s="4" t="s">
        <v>488</v>
      </c>
      <c r="B7" s="6" t="n">
        <v>1215</v>
      </c>
      <c r="C7" s="6" t="n">
        <v>-659</v>
      </c>
      <c r="D7" s="6" t="n">
        <v>3738</v>
      </c>
    </row>
    <row r="8" spans="1:4">
      <c r="A8" s="4" t="s">
        <v>489</v>
      </c>
      <c r="B8" s="6" t="n">
        <v>129</v>
      </c>
      <c r="C8" s="6" t="n">
        <v>12</v>
      </c>
      <c r="D8" s="6" t="n">
        <v>73</v>
      </c>
    </row>
    <row r="9" spans="1:4">
      <c r="A9" s="4" t="s">
        <v>491</v>
      </c>
      <c r="B9" s="6" t="n">
        <v>1344</v>
      </c>
      <c r="C9" s="6" t="n">
        <v>-647</v>
      </c>
      <c r="D9" s="6" t="n">
        <v>3811</v>
      </c>
    </row>
    <row r="10" spans="1:4">
      <c r="A10" s="4" t="s">
        <v>492</v>
      </c>
      <c r="B10" s="7" t="n">
        <v>7760</v>
      </c>
      <c r="C10" s="7" t="n">
        <v>8551</v>
      </c>
      <c r="D10" s="7" t="n">
        <v>141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3</v>
      </c>
      <c r="B1" s="2" t="s">
        <v>1</v>
      </c>
    </row>
    <row r="2" spans="1:4">
      <c r="B2" s="2" t="s">
        <v>2</v>
      </c>
      <c r="C2" s="2" t="s">
        <v>36</v>
      </c>
      <c r="D2" s="2" t="s">
        <v>37</v>
      </c>
    </row>
    <row r="3" spans="1:4">
      <c r="A3" s="3" t="s">
        <v>494</v>
      </c>
    </row>
    <row r="4" spans="1:4">
      <c r="A4" s="4" t="s">
        <v>495</v>
      </c>
      <c r="B4" s="4" t="s">
        <v>496</v>
      </c>
      <c r="C4" s="4" t="s">
        <v>496</v>
      </c>
      <c r="D4" s="4" t="s">
        <v>497</v>
      </c>
    </row>
    <row r="5" spans="1:4">
      <c r="A5" s="4" t="s">
        <v>498</v>
      </c>
      <c r="B5" s="4" t="s">
        <v>471</v>
      </c>
      <c r="C5" s="4" t="s">
        <v>499</v>
      </c>
      <c r="D5" s="4" t="s">
        <v>471</v>
      </c>
    </row>
    <row r="6" spans="1:4">
      <c r="A6" s="4" t="s">
        <v>500</v>
      </c>
      <c r="B6" s="4" t="s">
        <v>501</v>
      </c>
      <c r="C6" s="4" t="s">
        <v>501</v>
      </c>
      <c r="D6" s="4" t="s">
        <v>502</v>
      </c>
    </row>
    <row r="7" spans="1:4">
      <c r="A7" s="4" t="s">
        <v>503</v>
      </c>
      <c r="B7" s="4" t="s">
        <v>504</v>
      </c>
      <c r="C7" s="4" t="s">
        <v>505</v>
      </c>
      <c r="D7" s="4" t="s">
        <v>506</v>
      </c>
    </row>
    <row r="8" spans="1:4">
      <c r="A8" s="4" t="s">
        <v>507</v>
      </c>
      <c r="B8" s="4" t="s">
        <v>508</v>
      </c>
      <c r="C8" s="4" t="s">
        <v>509</v>
      </c>
      <c r="D8" s="4" t="s">
        <v>510</v>
      </c>
    </row>
    <row r="9" spans="1:4">
      <c r="A9" s="4" t="s">
        <v>511</v>
      </c>
      <c r="D9" s="4" t="s">
        <v>512</v>
      </c>
    </row>
    <row r="10" spans="1:4">
      <c r="A10" s="4" t="s">
        <v>513</v>
      </c>
      <c r="B10" s="4" t="s">
        <v>514</v>
      </c>
      <c r="C10" s="4" t="s">
        <v>515</v>
      </c>
    </row>
    <row r="11" spans="1:4">
      <c r="A11" s="4" t="s">
        <v>516</v>
      </c>
      <c r="B11" s="4" t="s">
        <v>517</v>
      </c>
      <c r="C11" s="4" t="s">
        <v>518</v>
      </c>
      <c r="D11" s="4" t="s">
        <v>5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0</v>
      </c>
      <c r="B1" s="2" t="s">
        <v>1</v>
      </c>
    </row>
    <row r="2" spans="1:4">
      <c r="B2" s="2" t="s">
        <v>2</v>
      </c>
      <c r="C2" s="2" t="s">
        <v>36</v>
      </c>
      <c r="D2" s="2" t="s">
        <v>37</v>
      </c>
    </row>
    <row r="3" spans="1:4">
      <c r="A3" s="3" t="s">
        <v>521</v>
      </c>
    </row>
    <row r="4" spans="1:4">
      <c r="A4" s="4" t="s">
        <v>522</v>
      </c>
      <c r="B4" s="7" t="n">
        <v>866</v>
      </c>
      <c r="C4" s="7" t="n">
        <v>657</v>
      </c>
      <c r="D4" s="7" t="n">
        <v>785</v>
      </c>
    </row>
    <row r="5" spans="1:4">
      <c r="A5" s="4" t="s">
        <v>523</v>
      </c>
    </row>
    <row r="6" spans="1:4">
      <c r="A6" s="3" t="s">
        <v>521</v>
      </c>
    </row>
    <row r="7" spans="1:4">
      <c r="A7" s="4" t="s">
        <v>522</v>
      </c>
      <c r="B7" s="7" t="n">
        <v>1000</v>
      </c>
      <c r="C7" s="7" t="n">
        <v>800</v>
      </c>
      <c r="D7" s="7" t="n">
        <v>1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6</v>
      </c>
    </row>
    <row r="2" spans="1:3">
      <c r="A2" s="3" t="s">
        <v>525</v>
      </c>
    </row>
    <row r="3" spans="1:3">
      <c r="A3" s="4" t="s">
        <v>144</v>
      </c>
      <c r="B3" s="7" t="n">
        <v>2613</v>
      </c>
      <c r="C3" s="7" t="n">
        <v>2018</v>
      </c>
    </row>
    <row r="4" spans="1:3">
      <c r="A4" s="4" t="s">
        <v>526</v>
      </c>
      <c r="B4" s="6" t="n">
        <v>623</v>
      </c>
      <c r="C4" s="6" t="n">
        <v>466</v>
      </c>
    </row>
    <row r="5" spans="1:3">
      <c r="A5" s="4" t="s">
        <v>527</v>
      </c>
      <c r="C5" s="6" t="n">
        <v>1</v>
      </c>
    </row>
    <row r="6" spans="1:3">
      <c r="A6" s="4" t="s">
        <v>95</v>
      </c>
      <c r="B6" s="6" t="n">
        <v>307</v>
      </c>
      <c r="C6" s="6" t="n">
        <v>679</v>
      </c>
    </row>
    <row r="7" spans="1:3">
      <c r="A7" s="4" t="s">
        <v>528</v>
      </c>
      <c r="C7" s="6" t="n">
        <v>1048</v>
      </c>
    </row>
    <row r="8" spans="1:3">
      <c r="A8" s="4" t="s">
        <v>529</v>
      </c>
      <c r="B8" s="6" t="n">
        <v>4</v>
      </c>
      <c r="C8" s="6" t="n">
        <v>4</v>
      </c>
    </row>
    <row r="9" spans="1:3">
      <c r="A9" s="4" t="s">
        <v>530</v>
      </c>
      <c r="B9" s="6" t="n">
        <v>5</v>
      </c>
    </row>
    <row r="10" spans="1:3">
      <c r="A10" s="4" t="s">
        <v>531</v>
      </c>
      <c r="B10" s="6" t="n">
        <v>3457</v>
      </c>
    </row>
    <row r="11" spans="1:3">
      <c r="A11" s="4" t="s">
        <v>532</v>
      </c>
      <c r="B11" s="6" t="n">
        <v>1444</v>
      </c>
      <c r="C11" s="6" t="n">
        <v>1761</v>
      </c>
    </row>
    <row r="12" spans="1:3">
      <c r="A12" s="4" t="s">
        <v>533</v>
      </c>
      <c r="B12" s="6" t="n">
        <v>8453</v>
      </c>
      <c r="C12" s="6" t="n">
        <v>5977</v>
      </c>
    </row>
    <row r="13" spans="1:3">
      <c r="A13" s="3" t="s">
        <v>534</v>
      </c>
    </row>
    <row r="14" spans="1:3">
      <c r="A14" s="4" t="s">
        <v>535</v>
      </c>
      <c r="B14" s="6" t="n">
        <v>-341</v>
      </c>
      <c r="C14" s="6" t="n">
        <v>-600</v>
      </c>
    </row>
    <row r="15" spans="1:3">
      <c r="A15" s="4" t="s">
        <v>70</v>
      </c>
      <c r="B15" s="6" t="n">
        <v>-1354</v>
      </c>
      <c r="C15" s="6" t="n">
        <v>-1067</v>
      </c>
    </row>
    <row r="16" spans="1:3">
      <c r="A16" s="4" t="s">
        <v>527</v>
      </c>
      <c r="B16" s="6" t="n">
        <v>-32</v>
      </c>
    </row>
    <row r="17" spans="1:3">
      <c r="A17" s="4" t="s">
        <v>528</v>
      </c>
      <c r="B17" s="6" t="n">
        <v>-519</v>
      </c>
    </row>
    <row r="18" spans="1:3">
      <c r="A18" s="4" t="s">
        <v>536</v>
      </c>
      <c r="C18" s="6" t="n">
        <v>-180</v>
      </c>
    </row>
    <row r="19" spans="1:3">
      <c r="A19" s="4" t="s">
        <v>537</v>
      </c>
      <c r="B19" s="6" t="n">
        <v>-3454</v>
      </c>
    </row>
    <row r="20" spans="1:3">
      <c r="A20" s="4" t="s">
        <v>530</v>
      </c>
      <c r="C20" s="6" t="n">
        <v>-5</v>
      </c>
    </row>
    <row r="21" spans="1:3">
      <c r="A21" s="4" t="s">
        <v>538</v>
      </c>
      <c r="B21" s="6" t="n">
        <v>-70</v>
      </c>
      <c r="C21" s="6" t="n">
        <v>-98</v>
      </c>
    </row>
    <row r="22" spans="1:3">
      <c r="A22" s="4" t="s">
        <v>539</v>
      </c>
      <c r="B22" s="6" t="n">
        <v>-5770</v>
      </c>
      <c r="C22" s="6" t="n">
        <v>-1950</v>
      </c>
    </row>
    <row r="23" spans="1:3">
      <c r="A23" s="4" t="s">
        <v>540</v>
      </c>
      <c r="B23" s="7" t="n">
        <v>2683</v>
      </c>
      <c r="C23" s="7" t="n">
        <v>40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541</v>
      </c>
      <c r="B1" s="2" t="s">
        <v>399</v>
      </c>
    </row>
    <row r="2" spans="1:2">
      <c r="A2" s="3" t="s">
        <v>542</v>
      </c>
    </row>
    <row r="3" spans="1:2">
      <c r="A3" s="4" t="s">
        <v>543</v>
      </c>
      <c r="B3" s="7" t="n">
        <v>300</v>
      </c>
    </row>
    <row r="4" spans="1:2">
      <c r="A4" s="4" t="s">
        <v>544</v>
      </c>
      <c r="B4" s="6" t="n">
        <v>1250</v>
      </c>
    </row>
    <row r="5" spans="1:2">
      <c r="A5" s="4" t="s">
        <v>545</v>
      </c>
    </row>
    <row r="6" spans="1:2">
      <c r="A6" s="3" t="s">
        <v>542</v>
      </c>
    </row>
    <row r="7" spans="1:2">
      <c r="A7" s="4" t="s">
        <v>546</v>
      </c>
      <c r="B7" s="6" t="n">
        <v>15900</v>
      </c>
    </row>
    <row r="8" spans="1:2">
      <c r="A8" s="4" t="s">
        <v>547</v>
      </c>
    </row>
    <row r="9" spans="1:2">
      <c r="A9" s="3" t="s">
        <v>542</v>
      </c>
    </row>
    <row r="10" spans="1:2">
      <c r="A10" s="4" t="s">
        <v>546</v>
      </c>
      <c r="B10" s="7" t="n">
        <v>2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8</v>
      </c>
      <c r="B1" s="2" t="s">
        <v>1</v>
      </c>
    </row>
    <row r="2" spans="1:4">
      <c r="B2" s="2" t="s">
        <v>2</v>
      </c>
      <c r="C2" s="2" t="s">
        <v>36</v>
      </c>
      <c r="D2" s="2" t="s">
        <v>37</v>
      </c>
    </row>
    <row r="3" spans="1:4">
      <c r="A3" s="3" t="s">
        <v>182</v>
      </c>
    </row>
    <row r="4" spans="1:4">
      <c r="A4" s="4" t="s">
        <v>549</v>
      </c>
      <c r="B4" s="7" t="n">
        <v>0</v>
      </c>
      <c r="C4" s="7" t="n">
        <v>0</v>
      </c>
      <c r="D4" s="7" t="n">
        <v>0</v>
      </c>
    </row>
    <row r="5" spans="1:4">
      <c r="A5" s="4" t="s">
        <v>550</v>
      </c>
      <c r="B5" s="6" t="n">
        <v>0</v>
      </c>
    </row>
    <row r="6" spans="1:4">
      <c r="A6" s="4" t="s">
        <v>551</v>
      </c>
      <c r="B6" s="6" t="n">
        <v>0</v>
      </c>
    </row>
    <row r="7" spans="1:4">
      <c r="A7" s="4" t="s">
        <v>552</v>
      </c>
      <c r="B7" s="7" t="n">
        <v>0</v>
      </c>
      <c r="C7" s="7" t="n">
        <v>0</v>
      </c>
      <c r="D7"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37</v>
      </c>
    </row>
    <row r="3" spans="1:4">
      <c r="A3" s="3" t="s">
        <v>141</v>
      </c>
    </row>
    <row r="4" spans="1:4">
      <c r="A4" s="4" t="s">
        <v>53</v>
      </c>
      <c r="B4" s="7" t="n">
        <v>31816</v>
      </c>
      <c r="C4" s="7" t="n">
        <v>34098</v>
      </c>
      <c r="D4" s="7" t="n">
        <v>25538</v>
      </c>
    </row>
    <row r="5" spans="1:4">
      <c r="A5" s="3" t="s">
        <v>142</v>
      </c>
    </row>
    <row r="6" spans="1:4">
      <c r="A6" s="4" t="s">
        <v>44</v>
      </c>
      <c r="B6" s="6" t="n">
        <v>14875</v>
      </c>
      <c r="C6" s="6" t="n">
        <v>14617</v>
      </c>
      <c r="D6" s="6" t="n">
        <v>15132</v>
      </c>
    </row>
    <row r="7" spans="1:4">
      <c r="A7" s="4" t="s">
        <v>143</v>
      </c>
      <c r="B7" s="6" t="n">
        <v>538</v>
      </c>
      <c r="C7" s="6" t="n">
        <v>538</v>
      </c>
      <c r="D7" s="6" t="n">
        <v>538</v>
      </c>
    </row>
    <row r="8" spans="1:4">
      <c r="A8" s="4" t="s">
        <v>144</v>
      </c>
      <c r="B8" s="6" t="n">
        <v>8203</v>
      </c>
      <c r="C8" s="6" t="n">
        <v>5468</v>
      </c>
      <c r="D8" s="6" t="n">
        <v>7091</v>
      </c>
    </row>
    <row r="9" spans="1:4">
      <c r="A9" s="4" t="s">
        <v>145</v>
      </c>
      <c r="B9" s="6" t="n">
        <v>189</v>
      </c>
      <c r="C9" s="6" t="n">
        <v>93</v>
      </c>
      <c r="D9" s="6" t="n">
        <v>103</v>
      </c>
    </row>
    <row r="10" spans="1:4">
      <c r="A10" s="4" t="s">
        <v>146</v>
      </c>
      <c r="C10" s="6" t="n">
        <v>12</v>
      </c>
      <c r="D10" s="6" t="n">
        <v>4</v>
      </c>
    </row>
    <row r="11" spans="1:4">
      <c r="A11" s="4" t="s">
        <v>87</v>
      </c>
      <c r="B11" s="6" t="n">
        <v>1344</v>
      </c>
      <c r="C11" s="6" t="n">
        <v>-483</v>
      </c>
      <c r="D11" s="6" t="n">
        <v>3810</v>
      </c>
    </row>
    <row r="12" spans="1:4">
      <c r="A12" s="3" t="s">
        <v>147</v>
      </c>
    </row>
    <row r="13" spans="1:4">
      <c r="A13" s="4" t="s">
        <v>148</v>
      </c>
      <c r="B13" s="6" t="n">
        <v>1093</v>
      </c>
      <c r="C13" s="6" t="n">
        <v>92</v>
      </c>
      <c r="D13" s="6" t="n">
        <v>-1992</v>
      </c>
    </row>
    <row r="14" spans="1:4">
      <c r="A14" s="4" t="s">
        <v>149</v>
      </c>
      <c r="B14" s="6" t="n">
        <v>94</v>
      </c>
      <c r="C14" s="6" t="n">
        <v>1729</v>
      </c>
      <c r="D14" s="6" t="n">
        <v>-1600</v>
      </c>
    </row>
    <row r="15" spans="1:4">
      <c r="A15" s="4" t="s">
        <v>69</v>
      </c>
      <c r="B15" s="6" t="n">
        <v>-3043</v>
      </c>
      <c r="C15" s="6" t="n">
        <v>-357</v>
      </c>
      <c r="D15" s="6" t="n">
        <v>-238</v>
      </c>
    </row>
    <row r="16" spans="1:4">
      <c r="A16" s="4" t="s">
        <v>70</v>
      </c>
      <c r="B16" s="6" t="n">
        <v>-730</v>
      </c>
      <c r="C16" s="6" t="n">
        <v>-896</v>
      </c>
      <c r="D16" s="6" t="n">
        <v>-125</v>
      </c>
    </row>
    <row r="17" spans="1:4">
      <c r="A17" s="4" t="s">
        <v>150</v>
      </c>
      <c r="B17" s="6" t="n">
        <v>14</v>
      </c>
    </row>
    <row r="18" spans="1:4">
      <c r="A18" s="4" t="s">
        <v>93</v>
      </c>
      <c r="B18" s="6" t="n">
        <v>5855</v>
      </c>
      <c r="C18" s="6" t="n">
        <v>2998</v>
      </c>
      <c r="D18" s="6" t="n">
        <v>-431</v>
      </c>
    </row>
    <row r="19" spans="1:4">
      <c r="A19" s="4" t="s">
        <v>95</v>
      </c>
      <c r="B19" s="6" t="n">
        <v>2998</v>
      </c>
      <c r="C19" s="6" t="n">
        <v>847</v>
      </c>
      <c r="D19" s="6" t="n">
        <v>1624</v>
      </c>
    </row>
    <row r="20" spans="1:4">
      <c r="A20" s="4" t="s">
        <v>151</v>
      </c>
      <c r="B20" s="6" t="n">
        <v>63246</v>
      </c>
      <c r="C20" s="6" t="n">
        <v>58756</v>
      </c>
      <c r="D20" s="6" t="n">
        <v>49454</v>
      </c>
    </row>
    <row r="21" spans="1:4">
      <c r="A21" s="3" t="s">
        <v>152</v>
      </c>
    </row>
    <row r="22" spans="1:4">
      <c r="A22" s="4" t="s">
        <v>153</v>
      </c>
      <c r="B22" s="6" t="n">
        <v>72</v>
      </c>
      <c r="D22" s="6" t="n">
        <v>86</v>
      </c>
    </row>
    <row r="23" spans="1:4">
      <c r="A23" s="4" t="s">
        <v>154</v>
      </c>
      <c r="B23" s="6" t="n">
        <v>-9624</v>
      </c>
      <c r="C23" s="6" t="n">
        <v>11329</v>
      </c>
      <c r="D23" s="6" t="n">
        <v>3218</v>
      </c>
    </row>
    <row r="24" spans="1:4">
      <c r="A24" s="4" t="s">
        <v>155</v>
      </c>
      <c r="B24" s="6" t="n">
        <v>-125367</v>
      </c>
      <c r="C24" s="6" t="n">
        <v>-137074</v>
      </c>
      <c r="D24" s="6" t="n">
        <v>-49990</v>
      </c>
    </row>
    <row r="25" spans="1:4">
      <c r="A25" s="4" t="s">
        <v>156</v>
      </c>
      <c r="B25" s="6" t="n">
        <v>-134919</v>
      </c>
      <c r="C25" s="6" t="n">
        <v>-125745</v>
      </c>
      <c r="D25" s="6" t="n">
        <v>-46686</v>
      </c>
    </row>
    <row r="26" spans="1:4">
      <c r="A26" s="3" t="s">
        <v>157</v>
      </c>
    </row>
    <row r="27" spans="1:4">
      <c r="A27" s="4" t="s">
        <v>158</v>
      </c>
      <c r="B27" s="6" t="n">
        <v>-3750</v>
      </c>
    </row>
    <row r="28" spans="1:4">
      <c r="A28" s="4" t="s">
        <v>159</v>
      </c>
      <c r="B28" s="6" t="n">
        <v>105500</v>
      </c>
      <c r="C28" s="6" t="n">
        <v>68300</v>
      </c>
    </row>
    <row r="29" spans="1:4">
      <c r="A29" s="4" t="s">
        <v>160</v>
      </c>
      <c r="B29" s="6" t="n">
        <v>101750</v>
      </c>
      <c r="C29" s="6" t="n">
        <v>68300</v>
      </c>
    </row>
    <row r="30" spans="1:4">
      <c r="A30" s="4" t="s">
        <v>161</v>
      </c>
      <c r="B30" s="6" t="n">
        <v>30077</v>
      </c>
      <c r="C30" s="6" t="n">
        <v>1311</v>
      </c>
      <c r="D30" s="6" t="n">
        <v>2768</v>
      </c>
    </row>
    <row r="31" spans="1:4">
      <c r="A31" s="4" t="s">
        <v>162</v>
      </c>
      <c r="B31" s="6" t="n">
        <v>30462</v>
      </c>
      <c r="C31" s="6" t="n">
        <v>29151</v>
      </c>
      <c r="D31" s="6" t="n">
        <v>26383</v>
      </c>
    </row>
    <row r="32" spans="1:4">
      <c r="A32" s="4" t="s">
        <v>163</v>
      </c>
      <c r="B32" s="6" t="n">
        <v>60539</v>
      </c>
      <c r="C32" s="6" t="n">
        <v>30462</v>
      </c>
      <c r="D32" s="6" t="n">
        <v>29151</v>
      </c>
    </row>
    <row r="33" spans="1:4">
      <c r="A33" s="3" t="s">
        <v>164</v>
      </c>
    </row>
    <row r="34" spans="1:4">
      <c r="A34" s="4" t="s">
        <v>165</v>
      </c>
      <c r="C34" s="6" t="n">
        <v>186</v>
      </c>
      <c r="D34" s="6" t="n">
        <v>426</v>
      </c>
    </row>
    <row r="35" spans="1:4">
      <c r="A35" s="4" t="s">
        <v>166</v>
      </c>
      <c r="B35" s="7" t="n">
        <v>6322</v>
      </c>
      <c r="C35" s="6" t="n">
        <v>7305</v>
      </c>
      <c r="D35" s="6" t="n">
        <v>11950</v>
      </c>
    </row>
    <row r="36" spans="1:4">
      <c r="A36" s="4" t="s">
        <v>93</v>
      </c>
      <c r="D36" s="6" t="n">
        <v>-105</v>
      </c>
    </row>
    <row r="37" spans="1:4">
      <c r="A37" s="4" t="s">
        <v>95</v>
      </c>
      <c r="D37" s="7" t="n">
        <v>-13</v>
      </c>
    </row>
    <row r="38" spans="1:4">
      <c r="A38" s="4" t="s">
        <v>167</v>
      </c>
      <c r="C38" s="7" t="n">
        <v>48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6</v>
      </c>
      <c r="D2" s="2" t="s">
        <v>37</v>
      </c>
    </row>
    <row r="3" spans="1:4">
      <c r="A3" s="3" t="s">
        <v>184</v>
      </c>
    </row>
    <row r="4" spans="1:4">
      <c r="A4" s="4" t="s">
        <v>554</v>
      </c>
      <c r="B4" s="4" t="s">
        <v>555</v>
      </c>
    </row>
    <row r="5" spans="1:4">
      <c r="A5" s="4" t="s">
        <v>556</v>
      </c>
      <c r="B5" s="7" t="n">
        <v>482</v>
      </c>
      <c r="C5" s="7" t="n">
        <v>436</v>
      </c>
      <c r="D5" s="7" t="n">
        <v>3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7"/>
    <col customWidth="1" max="3" min="3" width="27"/>
  </cols>
  <sheetData>
    <row r="1" spans="1:3">
      <c r="A1" s="1" t="s">
        <v>557</v>
      </c>
      <c r="B1" s="2" t="s">
        <v>558</v>
      </c>
      <c r="C1" s="2" t="s">
        <v>559</v>
      </c>
    </row>
    <row r="2" spans="1:3">
      <c r="A2" s="3" t="s">
        <v>186</v>
      </c>
    </row>
    <row r="3" spans="1:3">
      <c r="A3" s="4" t="s">
        <v>560</v>
      </c>
      <c r="B3" s="6" t="n">
        <v>2</v>
      </c>
    </row>
    <row r="4" spans="1:3">
      <c r="A4" s="4" t="s">
        <v>561</v>
      </c>
    </row>
    <row r="5" spans="1:3">
      <c r="A5" s="3" t="s">
        <v>186</v>
      </c>
    </row>
    <row r="6" spans="1:3">
      <c r="A6" s="4" t="s">
        <v>562</v>
      </c>
      <c r="C6" s="6" t="n">
        <v>3400000</v>
      </c>
    </row>
    <row r="7" spans="1:3">
      <c r="A7" s="4" t="s">
        <v>563</v>
      </c>
      <c r="C7" s="7" t="n">
        <v>14538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343</v>
      </c>
    </row>
    <row r="4" spans="1:2">
      <c r="A4" s="4" t="s">
        <v>566</v>
      </c>
      <c r="B4" s="6" t="n">
        <v>2236864</v>
      </c>
    </row>
    <row r="5" spans="1:2">
      <c r="A5" s="4" t="s">
        <v>567</v>
      </c>
      <c r="B5" s="6" t="n">
        <v>352617</v>
      </c>
    </row>
    <row r="6" spans="1:2">
      <c r="A6" s="4" t="s">
        <v>568</v>
      </c>
      <c r="B6" s="6" t="n">
        <v>-222362</v>
      </c>
    </row>
    <row r="7" spans="1:2">
      <c r="A7" s="4" t="s">
        <v>569</v>
      </c>
      <c r="B7" s="6" t="n">
        <v>-30000</v>
      </c>
    </row>
    <row r="8" spans="1:2">
      <c r="A8" s="4" t="s">
        <v>570</v>
      </c>
      <c r="B8" s="6" t="n">
        <v>2337119</v>
      </c>
    </row>
    <row r="9" spans="1:2">
      <c r="A9" s="4" t="s">
        <v>571</v>
      </c>
      <c r="B9" s="6" t="n">
        <v>1107468</v>
      </c>
    </row>
    <row r="10" spans="1:2">
      <c r="A10" s="3" t="s">
        <v>572</v>
      </c>
    </row>
    <row r="11" spans="1:2">
      <c r="A11" s="4" t="s">
        <v>573</v>
      </c>
      <c r="B11" s="8" t="n">
        <v>26.21</v>
      </c>
    </row>
    <row r="12" spans="1:2">
      <c r="A12" s="4" t="s">
        <v>574</v>
      </c>
      <c r="B12" s="9" t="n">
        <v>43.66</v>
      </c>
    </row>
    <row r="13" spans="1:2">
      <c r="A13" s="4" t="s">
        <v>575</v>
      </c>
      <c r="B13" s="9" t="n">
        <v>18.26</v>
      </c>
    </row>
    <row r="14" spans="1:2">
      <c r="A14" s="4" t="s">
        <v>576</v>
      </c>
      <c r="B14" s="9" t="n">
        <v>34.77</v>
      </c>
    </row>
    <row r="15" spans="1:2">
      <c r="A15" s="4" t="s">
        <v>577</v>
      </c>
      <c r="B15" s="9" t="n">
        <v>29.49</v>
      </c>
    </row>
    <row r="16" spans="1:2">
      <c r="A16" s="4" t="s">
        <v>578</v>
      </c>
      <c r="B16" s="8" t="n">
        <v>17.51</v>
      </c>
    </row>
    <row r="17" spans="1:2">
      <c r="A17" s="3" t="s">
        <v>579</v>
      </c>
    </row>
    <row r="18" spans="1:2">
      <c r="A18" s="4" t="s">
        <v>580</v>
      </c>
      <c r="B18" s="4" t="s">
        <v>581</v>
      </c>
    </row>
    <row r="19" spans="1:2">
      <c r="A19" s="4" t="s">
        <v>582</v>
      </c>
      <c r="B19" s="4" t="s">
        <v>583</v>
      </c>
    </row>
    <row r="20" spans="1:2">
      <c r="A20" s="3" t="s">
        <v>584</v>
      </c>
    </row>
    <row r="21" spans="1:2">
      <c r="A21" s="4" t="s">
        <v>585</v>
      </c>
      <c r="B21" s="7" t="n">
        <v>43371603</v>
      </c>
    </row>
    <row r="22" spans="1:2">
      <c r="A22" s="4" t="s">
        <v>586</v>
      </c>
      <c r="B22" s="7" t="n">
        <v>343716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7</v>
      </c>
      <c r="B1" s="2" t="s">
        <v>1</v>
      </c>
    </row>
    <row r="2" spans="1:4">
      <c r="B2" s="2" t="s">
        <v>2</v>
      </c>
      <c r="C2" s="2" t="s">
        <v>36</v>
      </c>
      <c r="D2" s="2" t="s">
        <v>37</v>
      </c>
    </row>
    <row r="3" spans="1:4">
      <c r="A3" s="3" t="s">
        <v>588</v>
      </c>
    </row>
    <row r="4" spans="1:4">
      <c r="A4" s="4" t="s">
        <v>589</v>
      </c>
      <c r="B4" s="5" t="n">
        <v>9.699999999999999</v>
      </c>
    </row>
    <row r="5" spans="1:4">
      <c r="A5" s="4" t="s">
        <v>590</v>
      </c>
      <c r="B5" s="4" t="s">
        <v>392</v>
      </c>
    </row>
    <row r="6" spans="1:4">
      <c r="A6" s="4" t="s">
        <v>591</v>
      </c>
    </row>
    <row r="7" spans="1:4">
      <c r="A7" s="3" t="s">
        <v>592</v>
      </c>
    </row>
    <row r="8" spans="1:4">
      <c r="A8" s="4" t="s">
        <v>593</v>
      </c>
      <c r="B8" s="6" t="n">
        <v>1266312</v>
      </c>
    </row>
    <row r="9" spans="1:4">
      <c r="A9" s="4" t="s">
        <v>594</v>
      </c>
      <c r="B9" s="6" t="n">
        <v>352617</v>
      </c>
    </row>
    <row r="10" spans="1:4">
      <c r="A10" s="4" t="s">
        <v>595</v>
      </c>
      <c r="B10" s="6" t="n">
        <v>-359278</v>
      </c>
    </row>
    <row r="11" spans="1:4">
      <c r="A11" s="4" t="s">
        <v>596</v>
      </c>
      <c r="B11" s="6" t="n">
        <v>-30000</v>
      </c>
    </row>
    <row r="12" spans="1:4">
      <c r="A12" s="4" t="s">
        <v>597</v>
      </c>
      <c r="B12" s="6" t="n">
        <v>1229651</v>
      </c>
      <c r="C12" s="6" t="n">
        <v>1266312</v>
      </c>
    </row>
    <row r="13" spans="1:4">
      <c r="A13" s="3" t="s">
        <v>598</v>
      </c>
    </row>
    <row r="14" spans="1:4">
      <c r="A14" s="4" t="s">
        <v>599</v>
      </c>
      <c r="B14" s="8" t="n">
        <v>10.83</v>
      </c>
    </row>
    <row r="15" spans="1:4">
      <c r="A15" s="4" t="s">
        <v>600</v>
      </c>
      <c r="B15" s="9" t="n">
        <v>12.19</v>
      </c>
      <c r="C15" s="8" t="n">
        <v>13.52</v>
      </c>
      <c r="D15" s="8" t="n">
        <v>11.92</v>
      </c>
    </row>
    <row r="16" spans="1:4">
      <c r="A16" s="4" t="s">
        <v>601</v>
      </c>
      <c r="B16" s="9" t="n">
        <v>6.7</v>
      </c>
    </row>
    <row r="17" spans="1:4">
      <c r="A17" s="4" t="s">
        <v>602</v>
      </c>
      <c r="B17" s="9" t="n">
        <v>10.75</v>
      </c>
    </row>
    <row r="18" spans="1:4">
      <c r="A18" s="4" t="s">
        <v>603</v>
      </c>
      <c r="B18" s="8" t="n">
        <v>12.37</v>
      </c>
      <c r="C18" s="8" t="n">
        <v>10.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604</v>
      </c>
      <c r="B1" s="2" t="s">
        <v>1</v>
      </c>
    </row>
    <row r="2" spans="1:4">
      <c r="B2" s="2" t="s">
        <v>2</v>
      </c>
      <c r="C2" s="2" t="s">
        <v>36</v>
      </c>
      <c r="D2" s="2" t="s">
        <v>37</v>
      </c>
    </row>
    <row r="3" spans="1:4">
      <c r="A3" s="3" t="s">
        <v>605</v>
      </c>
    </row>
    <row r="4" spans="1:4">
      <c r="A4" s="4" t="s">
        <v>606</v>
      </c>
      <c r="B4" s="4" t="s">
        <v>607</v>
      </c>
      <c r="C4" s="4" t="s">
        <v>608</v>
      </c>
      <c r="D4" s="4" t="s">
        <v>609</v>
      </c>
    </row>
    <row r="5" spans="1:4">
      <c r="A5" s="4" t="s">
        <v>610</v>
      </c>
      <c r="B5" s="4" t="s">
        <v>611</v>
      </c>
      <c r="C5" s="4" t="s">
        <v>612</v>
      </c>
      <c r="D5" s="4" t="s">
        <v>611</v>
      </c>
    </row>
    <row r="6" spans="1:4">
      <c r="A6" s="4" t="s">
        <v>613</v>
      </c>
      <c r="B6" s="8" t="n">
        <v>12.19</v>
      </c>
      <c r="C6" s="8" t="n">
        <v>13.52</v>
      </c>
      <c r="D6" s="8" t="n">
        <v>11.92</v>
      </c>
    </row>
    <row r="7" spans="1:4">
      <c r="A7" s="4" t="s">
        <v>614</v>
      </c>
      <c r="B7" s="7" t="n">
        <v>2407</v>
      </c>
      <c r="C7" s="7" t="n">
        <v>2080</v>
      </c>
      <c r="D7" s="7" t="n">
        <v>1324</v>
      </c>
    </row>
    <row r="8" spans="1:4">
      <c r="A8" s="4" t="s">
        <v>615</v>
      </c>
      <c r="B8" s="6" t="n">
        <v>5932</v>
      </c>
      <c r="C8" s="6" t="n">
        <v>4659</v>
      </c>
      <c r="D8" s="6" t="n">
        <v>5819</v>
      </c>
    </row>
    <row r="9" spans="1:4">
      <c r="A9" s="4" t="s">
        <v>616</v>
      </c>
      <c r="B9" s="6" t="n">
        <v>4060</v>
      </c>
      <c r="C9" s="6" t="n">
        <v>2354</v>
      </c>
      <c r="D9" s="6" t="n">
        <v>5813</v>
      </c>
    </row>
    <row r="10" spans="1:4">
      <c r="A10" s="4" t="s">
        <v>617</v>
      </c>
      <c r="B10" s="7" t="n">
        <v>1246</v>
      </c>
      <c r="C10" s="7" t="n">
        <v>978</v>
      </c>
      <c r="D10" s="7" t="n">
        <v>2037</v>
      </c>
    </row>
    <row r="11" spans="1:4">
      <c r="A11" s="4" t="s">
        <v>618</v>
      </c>
    </row>
    <row r="12" spans="1:4">
      <c r="A12" s="3" t="s">
        <v>605</v>
      </c>
    </row>
    <row r="13" spans="1:4">
      <c r="A13" s="4" t="s">
        <v>619</v>
      </c>
      <c r="B13" s="4" t="s">
        <v>620</v>
      </c>
      <c r="C13" s="4" t="s">
        <v>620</v>
      </c>
      <c r="D13" s="4" t="s">
        <v>621</v>
      </c>
    </row>
    <row r="14" spans="1:4">
      <c r="A14" s="4" t="s">
        <v>622</v>
      </c>
    </row>
    <row r="15" spans="1:4">
      <c r="A15" s="3" t="s">
        <v>605</v>
      </c>
    </row>
    <row r="16" spans="1:4">
      <c r="A16" s="4" t="s">
        <v>619</v>
      </c>
      <c r="B16" s="4" t="s">
        <v>623</v>
      </c>
      <c r="C16" s="4" t="s">
        <v>623</v>
      </c>
      <c r="D16" s="4" t="s">
        <v>624</v>
      </c>
    </row>
    <row r="17" spans="1:4">
      <c r="A17" s="4" t="s">
        <v>625</v>
      </c>
    </row>
    <row r="18" spans="1:4">
      <c r="A18" s="3" t="s">
        <v>605</v>
      </c>
    </row>
    <row r="19" spans="1:4">
      <c r="A19" s="4" t="s">
        <v>619</v>
      </c>
      <c r="B19" s="4" t="s">
        <v>626</v>
      </c>
      <c r="C19" s="4" t="s">
        <v>627</v>
      </c>
      <c r="D19" s="4" t="s">
        <v>6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9</v>
      </c>
      <c r="B1" s="2" t="s">
        <v>1</v>
      </c>
    </row>
    <row r="2" spans="1:4">
      <c r="B2" s="2" t="s">
        <v>2</v>
      </c>
      <c r="C2" s="2" t="s">
        <v>36</v>
      </c>
      <c r="D2" s="2" t="s">
        <v>37</v>
      </c>
    </row>
    <row r="3" spans="1:4">
      <c r="A3" s="3" t="s">
        <v>132</v>
      </c>
    </row>
    <row r="4" spans="1:4">
      <c r="A4" s="4" t="s">
        <v>630</v>
      </c>
      <c r="B4" s="7" t="n">
        <v>4125</v>
      </c>
      <c r="C4" s="7" t="n">
        <v>3131</v>
      </c>
      <c r="D4" s="7" t="n">
        <v>2244</v>
      </c>
    </row>
    <row r="5" spans="1:4">
      <c r="A5" s="4" t="s">
        <v>631</v>
      </c>
      <c r="B5" s="6" t="n">
        <v>-866</v>
      </c>
      <c r="C5" s="6" t="n">
        <v>-657</v>
      </c>
      <c r="D5" s="6" t="n">
        <v>-785</v>
      </c>
    </row>
    <row r="6" spans="1:4">
      <c r="A6" s="4" t="s">
        <v>632</v>
      </c>
      <c r="B6" s="6" t="n">
        <v>3259</v>
      </c>
      <c r="C6" s="6" t="n">
        <v>2474</v>
      </c>
      <c r="D6" s="6" t="n">
        <v>1459</v>
      </c>
    </row>
    <row r="7" spans="1:4">
      <c r="A7" s="4" t="s">
        <v>60</v>
      </c>
    </row>
    <row r="8" spans="1:4">
      <c r="A8" s="3" t="s">
        <v>132</v>
      </c>
    </row>
    <row r="9" spans="1:4">
      <c r="A9" s="4" t="s">
        <v>630</v>
      </c>
      <c r="B9" s="6" t="n">
        <v>205</v>
      </c>
      <c r="C9" s="6" t="n">
        <v>129</v>
      </c>
      <c r="D9" s="6" t="n">
        <v>114</v>
      </c>
    </row>
    <row r="10" spans="1:4">
      <c r="A10" s="4" t="s">
        <v>61</v>
      </c>
    </row>
    <row r="11" spans="1:4">
      <c r="A11" s="3" t="s">
        <v>132</v>
      </c>
    </row>
    <row r="12" spans="1:4">
      <c r="A12" s="4" t="s">
        <v>630</v>
      </c>
      <c r="B12" s="6" t="n">
        <v>211</v>
      </c>
      <c r="C12" s="6" t="n">
        <v>137</v>
      </c>
      <c r="D12" s="6" t="n">
        <v>92</v>
      </c>
    </row>
    <row r="13" spans="1:4">
      <c r="A13" s="4" t="s">
        <v>62</v>
      </c>
    </row>
    <row r="14" spans="1:4">
      <c r="A14" s="3" t="s">
        <v>132</v>
      </c>
    </row>
    <row r="15" spans="1:4">
      <c r="A15" s="4" t="s">
        <v>630</v>
      </c>
      <c r="B15" s="6" t="n">
        <v>109</v>
      </c>
      <c r="C15" s="6" t="n">
        <v>66</v>
      </c>
      <c r="D15" s="6" t="n">
        <v>33</v>
      </c>
    </row>
    <row r="16" spans="1:4">
      <c r="A16" s="4" t="s">
        <v>43</v>
      </c>
    </row>
    <row r="17" spans="1:4">
      <c r="A17" s="3" t="s">
        <v>132</v>
      </c>
    </row>
    <row r="18" spans="1:4">
      <c r="A18" s="4" t="s">
        <v>630</v>
      </c>
      <c r="B18" s="7" t="n">
        <v>3600</v>
      </c>
      <c r="C18" s="7" t="n">
        <v>2799</v>
      </c>
      <c r="D18" s="7" t="n">
        <v>20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3</v>
      </c>
      <c r="B1" s="2" t="s">
        <v>1</v>
      </c>
    </row>
    <row r="2" spans="1:3">
      <c r="B2" s="2" t="s">
        <v>2</v>
      </c>
      <c r="C2" s="2" t="s">
        <v>634</v>
      </c>
    </row>
    <row r="3" spans="1:3">
      <c r="A3" s="3" t="s">
        <v>635</v>
      </c>
    </row>
    <row r="4" spans="1:3">
      <c r="A4" s="4" t="s">
        <v>636</v>
      </c>
      <c r="C4" s="6" t="n">
        <v>3000000</v>
      </c>
    </row>
    <row r="5" spans="1:3">
      <c r="A5" s="4" t="s">
        <v>637</v>
      </c>
      <c r="B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638</v>
      </c>
      <c r="B1" s="2" t="s">
        <v>1</v>
      </c>
    </row>
    <row r="2" spans="1:2">
      <c r="B2" s="2" t="s">
        <v>399</v>
      </c>
    </row>
    <row r="3" spans="1:2">
      <c r="A3" s="4" t="s">
        <v>639</v>
      </c>
    </row>
    <row r="4" spans="1:2">
      <c r="A4" s="3" t="s">
        <v>191</v>
      </c>
    </row>
    <row r="5" spans="1:2">
      <c r="A5" s="4" t="s">
        <v>640</v>
      </c>
      <c r="B5" s="7" t="n">
        <v>250000</v>
      </c>
    </row>
    <row r="6" spans="1:2">
      <c r="A6" s="4" t="s">
        <v>641</v>
      </c>
    </row>
    <row r="7" spans="1:2">
      <c r="A7" s="3" t="s">
        <v>191</v>
      </c>
    </row>
    <row r="8" spans="1:2">
      <c r="A8" s="4" t="s">
        <v>640</v>
      </c>
      <c r="B8" s="7" t="n">
        <v>250000</v>
      </c>
    </row>
    <row r="9" spans="1:2">
      <c r="A9" s="4" t="s">
        <v>642</v>
      </c>
      <c r="B9" s="4" t="s">
        <v>643</v>
      </c>
    </row>
    <row r="10" spans="1:2">
      <c r="A10" s="4" t="s">
        <v>644</v>
      </c>
      <c r="B10" s="7" t="n">
        <v>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4"/>
    <col customWidth="1" max="5" min="5" width="21"/>
    <col customWidth="1" max="6" min="6" width="21"/>
    <col customWidth="1" max="7" min="7" width="21"/>
  </cols>
  <sheetData>
    <row r="1" spans="1:7">
      <c r="A1" s="1" t="s">
        <v>645</v>
      </c>
      <c r="B1" s="2" t="s">
        <v>646</v>
      </c>
      <c r="C1" s="2" t="s">
        <v>647</v>
      </c>
      <c r="D1" s="2" t="s">
        <v>648</v>
      </c>
      <c r="E1" s="2" t="s">
        <v>443</v>
      </c>
      <c r="F1" s="2" t="s">
        <v>365</v>
      </c>
      <c r="G1" s="2" t="s">
        <v>649</v>
      </c>
    </row>
    <row r="2" spans="1:7">
      <c r="A2" s="3" t="s">
        <v>193</v>
      </c>
    </row>
    <row r="3" spans="1:7">
      <c r="A3" s="4" t="s">
        <v>418</v>
      </c>
      <c r="D3" s="7" t="n">
        <v>15574</v>
      </c>
    </row>
    <row r="4" spans="1:7">
      <c r="A4" s="4" t="s">
        <v>650</v>
      </c>
      <c r="D4" s="6" t="n">
        <v>15588</v>
      </c>
    </row>
    <row r="5" spans="1:7">
      <c r="A5" s="4" t="s">
        <v>651</v>
      </c>
    </row>
    <row r="6" spans="1:7">
      <c r="A6" s="3" t="s">
        <v>193</v>
      </c>
    </row>
    <row r="7" spans="1:7">
      <c r="A7" s="4" t="s">
        <v>652</v>
      </c>
      <c r="B7" s="6" t="n">
        <v>300</v>
      </c>
    </row>
    <row r="8" spans="1:7">
      <c r="A8" s="4" t="s">
        <v>653</v>
      </c>
      <c r="G8" s="7" t="n">
        <v>695</v>
      </c>
    </row>
    <row r="9" spans="1:7">
      <c r="A9" s="4" t="s">
        <v>654</v>
      </c>
      <c r="B9" s="4" t="s">
        <v>306</v>
      </c>
    </row>
    <row r="10" spans="1:7">
      <c r="A10" s="4" t="s">
        <v>655</v>
      </c>
      <c r="B10" s="4" t="s">
        <v>310</v>
      </c>
    </row>
    <row r="11" spans="1:7">
      <c r="A11" s="4" t="s">
        <v>656</v>
      </c>
      <c r="B11" s="7" t="n">
        <v>1600</v>
      </c>
    </row>
    <row r="12" spans="1:7">
      <c r="A12" s="4" t="s">
        <v>657</v>
      </c>
      <c r="D12" s="6" t="n">
        <v>695</v>
      </c>
      <c r="E12" s="7" t="n">
        <v>695</v>
      </c>
      <c r="F12" s="7" t="n">
        <v>695</v>
      </c>
    </row>
    <row r="13" spans="1:7">
      <c r="A13" s="4" t="s">
        <v>658</v>
      </c>
      <c r="D13" s="7" t="n">
        <v>32</v>
      </c>
      <c r="E13" s="6" t="n">
        <v>21</v>
      </c>
      <c r="F13" s="6" t="n">
        <v>31</v>
      </c>
    </row>
    <row r="14" spans="1:7">
      <c r="A14" s="4" t="s">
        <v>659</v>
      </c>
    </row>
    <row r="15" spans="1:7">
      <c r="A15" s="3" t="s">
        <v>193</v>
      </c>
    </row>
    <row r="16" spans="1:7">
      <c r="A16" s="4" t="s">
        <v>660</v>
      </c>
      <c r="C16" s="4" t="s">
        <v>299</v>
      </c>
    </row>
    <row r="17" spans="1:7">
      <c r="A17" s="4" t="s">
        <v>661</v>
      </c>
      <c r="D17" s="6" t="n">
        <v>37400</v>
      </c>
    </row>
    <row r="18" spans="1:7">
      <c r="A18" s="4" t="s">
        <v>653</v>
      </c>
      <c r="C18" s="7" t="n">
        <v>300</v>
      </c>
    </row>
    <row r="19" spans="1:7">
      <c r="A19" s="4" t="s">
        <v>654</v>
      </c>
      <c r="C19" s="4" t="s">
        <v>306</v>
      </c>
    </row>
    <row r="20" spans="1:7">
      <c r="A20" s="4" t="s">
        <v>662</v>
      </c>
      <c r="B20" s="6" t="n">
        <v>3</v>
      </c>
    </row>
    <row r="21" spans="1:7">
      <c r="A21" s="4" t="s">
        <v>655</v>
      </c>
      <c r="B21" s="4" t="s">
        <v>306</v>
      </c>
    </row>
    <row r="22" spans="1:7">
      <c r="A22" s="4" t="s">
        <v>657</v>
      </c>
      <c r="D22" s="7" t="n">
        <v>383</v>
      </c>
      <c r="E22" s="6" t="n">
        <v>377</v>
      </c>
      <c r="F22" s="6" t="n">
        <v>377</v>
      </c>
    </row>
    <row r="23" spans="1:7">
      <c r="A23" s="4" t="s">
        <v>658</v>
      </c>
      <c r="D23" s="6" t="n">
        <v>29</v>
      </c>
      <c r="E23" s="6" t="n">
        <v>22</v>
      </c>
      <c r="F23" s="6" t="n">
        <v>24</v>
      </c>
    </row>
    <row r="24" spans="1:7">
      <c r="A24" s="4" t="s">
        <v>663</v>
      </c>
    </row>
    <row r="25" spans="1:7">
      <c r="A25" s="3" t="s">
        <v>193</v>
      </c>
    </row>
    <row r="26" spans="1:7">
      <c r="A26" s="4" t="s">
        <v>657</v>
      </c>
      <c r="D26" s="7" t="n">
        <v>150</v>
      </c>
      <c r="E26" s="7" t="n">
        <v>145</v>
      </c>
      <c r="F26" s="7" t="n">
        <v>131</v>
      </c>
    </row>
    <row r="27" spans="1:7">
      <c r="A27" s="4" t="s">
        <v>664</v>
      </c>
    </row>
    <row r="28" spans="1:7">
      <c r="A28" s="3" t="s">
        <v>193</v>
      </c>
    </row>
    <row r="29" spans="1:7">
      <c r="A29" s="4" t="s">
        <v>660</v>
      </c>
      <c r="B29" s="4" t="s">
        <v>314</v>
      </c>
    </row>
    <row r="30" spans="1:7">
      <c r="A30" s="4" t="s">
        <v>665</v>
      </c>
    </row>
    <row r="31" spans="1:7">
      <c r="A31" s="3" t="s">
        <v>193</v>
      </c>
    </row>
    <row r="32" spans="1:7">
      <c r="A32" s="4" t="s">
        <v>666</v>
      </c>
      <c r="B32" s="10" t="n">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336</v>
      </c>
      <c r="J1" s="2" t="s">
        <v>1</v>
      </c>
    </row>
    <row r="2" spans="1:12">
      <c r="B2" s="2" t="s">
        <v>2</v>
      </c>
      <c r="C2" s="2" t="s">
        <v>337</v>
      </c>
      <c r="D2" s="2" t="s">
        <v>338</v>
      </c>
      <c r="E2" s="2" t="s">
        <v>339</v>
      </c>
      <c r="F2" s="2" t="s">
        <v>36</v>
      </c>
      <c r="G2" s="2" t="s">
        <v>340</v>
      </c>
      <c r="H2" s="2" t="s">
        <v>341</v>
      </c>
      <c r="I2" s="2" t="s">
        <v>342</v>
      </c>
      <c r="J2" s="2" t="s">
        <v>2</v>
      </c>
      <c r="K2" s="2" t="s">
        <v>36</v>
      </c>
      <c r="L2" s="2" t="s">
        <v>37</v>
      </c>
    </row>
    <row r="3" spans="1:12">
      <c r="A3" s="3" t="s">
        <v>198</v>
      </c>
    </row>
    <row r="4" spans="1:12">
      <c r="A4" s="4" t="s">
        <v>668</v>
      </c>
      <c r="B4" s="7" t="n">
        <v>62080</v>
      </c>
      <c r="C4" s="7" t="n">
        <v>65585</v>
      </c>
      <c r="D4" s="7" t="n">
        <v>62761</v>
      </c>
      <c r="E4" s="7" t="n">
        <v>58740</v>
      </c>
      <c r="F4" s="7" t="n">
        <v>59779</v>
      </c>
      <c r="G4" s="7" t="n">
        <v>64359</v>
      </c>
      <c r="H4" s="7" t="n">
        <v>59909</v>
      </c>
      <c r="I4" s="7" t="n">
        <v>56268</v>
      </c>
      <c r="J4" s="7" t="n">
        <v>249166</v>
      </c>
      <c r="K4" s="7" t="n">
        <v>240315</v>
      </c>
      <c r="L4" s="7" t="n">
        <v>230726</v>
      </c>
    </row>
    <row r="5" spans="1:12">
      <c r="A5" s="4" t="s">
        <v>42</v>
      </c>
      <c r="B5" s="6" t="n">
        <v>54382</v>
      </c>
      <c r="C5" s="6" t="n">
        <v>54062</v>
      </c>
      <c r="D5" s="6" t="n">
        <v>51128</v>
      </c>
      <c r="E5" s="6" t="n">
        <v>50019</v>
      </c>
      <c r="F5" s="6" t="n">
        <v>50718</v>
      </c>
      <c r="G5" s="6" t="n">
        <v>50493</v>
      </c>
      <c r="H5" s="6" t="n">
        <v>48567</v>
      </c>
      <c r="I5" s="6" t="n">
        <v>47711</v>
      </c>
      <c r="J5" s="6" t="n">
        <v>209591</v>
      </c>
      <c r="K5" s="6" t="n">
        <v>197489</v>
      </c>
      <c r="L5" s="6" t="n">
        <v>190060</v>
      </c>
    </row>
    <row r="6" spans="1:12">
      <c r="A6" s="4" t="s">
        <v>47</v>
      </c>
      <c r="B6" s="6" t="n">
        <v>7698</v>
      </c>
      <c r="C6" s="6" t="n">
        <v>11523</v>
      </c>
      <c r="D6" s="6" t="n">
        <v>11633</v>
      </c>
      <c r="E6" s="6" t="n">
        <v>8721</v>
      </c>
      <c r="F6" s="6" t="n">
        <v>9061</v>
      </c>
      <c r="G6" s="6" t="n">
        <v>13866</v>
      </c>
      <c r="H6" s="6" t="n">
        <v>11342</v>
      </c>
      <c r="I6" s="6" t="n">
        <v>8557</v>
      </c>
      <c r="J6" s="6" t="n">
        <v>39575</v>
      </c>
      <c r="K6" s="6" t="n">
        <v>42826</v>
      </c>
      <c r="L6" s="6" t="n">
        <v>40666</v>
      </c>
    </row>
    <row r="7" spans="1:12">
      <c r="A7" s="4" t="s">
        <v>53</v>
      </c>
      <c r="B7" s="7" t="n">
        <v>6196</v>
      </c>
      <c r="C7" s="7" t="n">
        <v>9326</v>
      </c>
      <c r="D7" s="7" t="n">
        <v>9279</v>
      </c>
      <c r="E7" s="7" t="n">
        <v>7015</v>
      </c>
      <c r="F7" s="7" t="n">
        <v>7259</v>
      </c>
      <c r="G7" s="7" t="n">
        <v>10859</v>
      </c>
      <c r="H7" s="7" t="n">
        <v>9239</v>
      </c>
      <c r="I7" s="7" t="n">
        <v>6741</v>
      </c>
      <c r="J7" s="7" t="n">
        <v>31816</v>
      </c>
      <c r="K7" s="7" t="n">
        <v>34098</v>
      </c>
      <c r="L7" s="7" t="n">
        <v>25538</v>
      </c>
    </row>
    <row r="8" spans="1:12">
      <c r="A8" s="3" t="s">
        <v>54</v>
      </c>
    </row>
    <row r="9" spans="1:12">
      <c r="A9" s="4" t="s">
        <v>55</v>
      </c>
      <c r="B9" s="8" t="n">
        <v>0.34</v>
      </c>
      <c r="C9" s="8" t="n">
        <v>0.52</v>
      </c>
      <c r="D9" s="8" t="n">
        <v>0.52</v>
      </c>
      <c r="E9" s="8" t="n">
        <v>0.39</v>
      </c>
      <c r="F9" s="8" t="n">
        <v>0.4</v>
      </c>
      <c r="G9" s="8" t="n">
        <v>0.61</v>
      </c>
      <c r="H9" s="8" t="n">
        <v>0.52</v>
      </c>
      <c r="I9" s="8" t="n">
        <v>0.38</v>
      </c>
      <c r="J9" s="8" t="n">
        <v>1.77</v>
      </c>
      <c r="K9" s="8" t="n">
        <v>1.91</v>
      </c>
      <c r="L9" s="8" t="n">
        <v>1.45</v>
      </c>
    </row>
    <row r="10" spans="1:12">
      <c r="A10" s="4" t="s">
        <v>56</v>
      </c>
      <c r="B10" s="8" t="n">
        <v>0.33</v>
      </c>
      <c r="C10" s="8" t="n">
        <v>0.5</v>
      </c>
      <c r="D10" s="8" t="n">
        <v>0.5</v>
      </c>
      <c r="E10" s="8" t="n">
        <v>0.38</v>
      </c>
      <c r="F10" s="8" t="n">
        <v>0.39</v>
      </c>
      <c r="G10" s="8" t="n">
        <v>0.58</v>
      </c>
      <c r="H10" s="8" t="n">
        <v>0.5</v>
      </c>
      <c r="I10" s="8" t="n">
        <v>0.36</v>
      </c>
      <c r="J10" s="8" t="n">
        <v>1.7</v>
      </c>
      <c r="K10" s="8" t="n">
        <v>1.83</v>
      </c>
      <c r="L10" s="8" t="n">
        <v>1.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6</v>
      </c>
      <c r="D2" s="2" t="s">
        <v>37</v>
      </c>
    </row>
    <row r="3" spans="1:4">
      <c r="A3" s="3" t="s">
        <v>670</v>
      </c>
    </row>
    <row r="4" spans="1:4">
      <c r="A4" s="4" t="s">
        <v>671</v>
      </c>
      <c r="B4" s="7" t="n">
        <v>245</v>
      </c>
      <c r="C4" s="7" t="n">
        <v>263</v>
      </c>
      <c r="D4" s="7" t="n">
        <v>375</v>
      </c>
    </row>
    <row r="5" spans="1:4">
      <c r="A5" s="4" t="s">
        <v>672</v>
      </c>
      <c r="B5" s="6" t="n">
        <v>189</v>
      </c>
      <c r="C5" s="6" t="n">
        <v>93</v>
      </c>
      <c r="D5" s="6" t="n">
        <v>103</v>
      </c>
    </row>
    <row r="6" spans="1:4">
      <c r="A6" s="4" t="s">
        <v>673</v>
      </c>
      <c r="B6" s="6" t="n">
        <v>-334</v>
      </c>
      <c r="C6" s="6" t="n">
        <v>-111</v>
      </c>
      <c r="D6" s="6" t="n">
        <v>-215</v>
      </c>
    </row>
    <row r="7" spans="1:4">
      <c r="A7" s="4" t="s">
        <v>674</v>
      </c>
      <c r="B7" s="7" t="n">
        <v>100</v>
      </c>
      <c r="C7" s="7" t="n">
        <v>245</v>
      </c>
      <c r="D7" s="7" t="n">
        <v>2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5:47:30Z</dcterms:created>
  <dcterms:modified xmlns:dcterms="http://purl.org/dc/terms/" xmlns:xsi="http://www.w3.org/2001/XMLSchema-instance" xsi:type="dcterms:W3CDTF">2020-03-12T15:47:30Z</dcterms:modified>
</cp:coreProperties>
</file>